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Partnership Form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_" sheetId="10" state="visible" r:id="rId10"/>
    <sheet xmlns:r="http://schemas.openxmlformats.org/officeDocument/2006/relationships" name="Long-Term Debt_" sheetId="11" state="visible" r:id="rId11"/>
    <sheet xmlns:r="http://schemas.openxmlformats.org/officeDocument/2006/relationships" name="Fair Value Measurements_" sheetId="12" state="visible" r:id="rId12"/>
    <sheet xmlns:r="http://schemas.openxmlformats.org/officeDocument/2006/relationships" name="Time charters acquired_" sheetId="13" state="visible" r:id="rId13"/>
    <sheet xmlns:r="http://schemas.openxmlformats.org/officeDocument/2006/relationships" name="Commitments and Contingencies_" sheetId="14" state="visible" r:id="rId14"/>
    <sheet xmlns:r="http://schemas.openxmlformats.org/officeDocument/2006/relationships" name="Partners' Equity_" sheetId="15" state="visible" r:id="rId15"/>
    <sheet xmlns:r="http://schemas.openxmlformats.org/officeDocument/2006/relationships" name="Earnings per Unit_" sheetId="16" state="visible" r:id="rId16"/>
    <sheet xmlns:r="http://schemas.openxmlformats.org/officeDocument/2006/relationships" name="Interest and Finance Costs_" sheetId="17" state="visible" r:id="rId17"/>
    <sheet xmlns:r="http://schemas.openxmlformats.org/officeDocument/2006/relationships" name="Taxes_" sheetId="18" state="visible" r:id="rId18"/>
    <sheet xmlns:r="http://schemas.openxmlformats.org/officeDocument/2006/relationships" name="Subsequent Events_" sheetId="19" state="visible" r:id="rId19"/>
    <sheet xmlns:r="http://schemas.openxmlformats.org/officeDocument/2006/relationships" name="Significant Accounting Polici20" sheetId="20" state="visible" r:id="rId20"/>
    <sheet xmlns:r="http://schemas.openxmlformats.org/officeDocument/2006/relationships" name="Partnership Formation and Gen21" sheetId="21" state="visible" r:id="rId21"/>
    <sheet xmlns:r="http://schemas.openxmlformats.org/officeDocument/2006/relationships" name="Significant Accounting Polici22" sheetId="22" state="visible" r:id="rId22"/>
    <sheet xmlns:r="http://schemas.openxmlformats.org/officeDocument/2006/relationships" name="Transactions with related par23" sheetId="23" state="visible" r:id="rId23"/>
    <sheet xmlns:r="http://schemas.openxmlformats.org/officeDocument/2006/relationships" name="Vessels, net (Tables)" sheetId="24" state="visible" r:id="rId24"/>
    <sheet xmlns:r="http://schemas.openxmlformats.org/officeDocument/2006/relationships" name="Long-Term Debt (Tables)" sheetId="25" state="visible" r:id="rId25"/>
    <sheet xmlns:r="http://schemas.openxmlformats.org/officeDocument/2006/relationships" name="Time charters acquired (Tables)" sheetId="26" state="visible" r:id="rId26"/>
    <sheet xmlns:r="http://schemas.openxmlformats.org/officeDocument/2006/relationships" name="Commitments and Contingencies (" sheetId="27" state="visible" r:id="rId27"/>
    <sheet xmlns:r="http://schemas.openxmlformats.org/officeDocument/2006/relationships" name="Partners' Equity (Tables)" sheetId="28" state="visible" r:id="rId28"/>
    <sheet xmlns:r="http://schemas.openxmlformats.org/officeDocument/2006/relationships" name="Earnings per Unit (Tables)" sheetId="29" state="visible" r:id="rId29"/>
    <sheet xmlns:r="http://schemas.openxmlformats.org/officeDocument/2006/relationships" name="Interest and Finance Costs (Tab" sheetId="30" state="visible" r:id="rId30"/>
    <sheet xmlns:r="http://schemas.openxmlformats.org/officeDocument/2006/relationships" name="Partnership Formation and Gen31" sheetId="31" state="visible" r:id="rId31"/>
    <sheet xmlns:r="http://schemas.openxmlformats.org/officeDocument/2006/relationships" name="Partnership Formation and Gen32" sheetId="32" state="visible" r:id="rId32"/>
    <sheet xmlns:r="http://schemas.openxmlformats.org/officeDocument/2006/relationships" name="Partnership Formation and Gen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Transactions with related par38" sheetId="38" state="visible" r:id="rId38"/>
    <sheet xmlns:r="http://schemas.openxmlformats.org/officeDocument/2006/relationships" name="Transactions with related par39" sheetId="39" state="visible" r:id="rId39"/>
    <sheet xmlns:r="http://schemas.openxmlformats.org/officeDocument/2006/relationships" name="Transactions with related par40" sheetId="40" state="visible" r:id="rId40"/>
    <sheet xmlns:r="http://schemas.openxmlformats.org/officeDocument/2006/relationships" name="Transactions with related par41" sheetId="41" state="visible" r:id="rId41"/>
    <sheet xmlns:r="http://schemas.openxmlformats.org/officeDocument/2006/relationships" name="Vessels, net (Table) (Details)" sheetId="42" state="visible" r:id="rId42"/>
    <sheet xmlns:r="http://schemas.openxmlformats.org/officeDocument/2006/relationships" name="Vessels, Net (Details)" sheetId="43" state="visible" r:id="rId43"/>
    <sheet xmlns:r="http://schemas.openxmlformats.org/officeDocument/2006/relationships" name="Long-Term Debt - Credit Facilit" sheetId="44" state="visible" r:id="rId44"/>
    <sheet xmlns:r="http://schemas.openxmlformats.org/officeDocument/2006/relationships" name="Long-Term Debt - Principal Paym" sheetId="45" state="visible" r:id="rId45"/>
    <sheet xmlns:r="http://schemas.openxmlformats.org/officeDocument/2006/relationships" name="Long-Term Debt - Credit Facil46" sheetId="46" state="visible" r:id="rId46"/>
    <sheet xmlns:r="http://schemas.openxmlformats.org/officeDocument/2006/relationships" name="Long-Term Debt - Loans And Cred" sheetId="47" state="visible" r:id="rId47"/>
    <sheet xmlns:r="http://schemas.openxmlformats.org/officeDocument/2006/relationships" name="Fair Value Measurements (Detail" sheetId="48" state="visible" r:id="rId48"/>
    <sheet xmlns:r="http://schemas.openxmlformats.org/officeDocument/2006/relationships" name="Time Charters Acquired (Table) " sheetId="49" state="visible" r:id="rId49"/>
    <sheet xmlns:r="http://schemas.openxmlformats.org/officeDocument/2006/relationships" name="Time Charters Acquired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Partner's Equity (Table) (Detai" sheetId="54" state="visible" r:id="rId54"/>
    <sheet xmlns:r="http://schemas.openxmlformats.org/officeDocument/2006/relationships" name="Partner's Equity (Details)" sheetId="55" state="visible" r:id="rId55"/>
    <sheet xmlns:r="http://schemas.openxmlformats.org/officeDocument/2006/relationships" name="Earnings per Unit (Table) (Deta" sheetId="56" state="visible" r:id="rId56"/>
    <sheet xmlns:r="http://schemas.openxmlformats.org/officeDocument/2006/relationships" name="Interest and Finance Costs (T57" sheetId="57" state="visible" r:id="rId57"/>
    <sheet xmlns:r="http://schemas.openxmlformats.org/officeDocument/2006/relationships" name="Taxe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80">
  <si>
    <t>Document and Entity Information</t>
  </si>
  <si>
    <t>12 Months Ended</t>
  </si>
  <si>
    <t>Dec. 31, 2016shares</t>
  </si>
  <si>
    <t>Document Information</t>
  </si>
  <si>
    <t>Document Type</t>
  </si>
  <si>
    <t>20-F</t>
  </si>
  <si>
    <t>Document Period End Date</t>
  </si>
  <si>
    <t>Dec. 31,
		2016</t>
  </si>
  <si>
    <t>Amendment Flag</t>
  </si>
  <si>
    <t>false</t>
  </si>
  <si>
    <t>Entity Registrant Name</t>
  </si>
  <si>
    <t>Dynagas LNG Partners LP</t>
  </si>
  <si>
    <t>Entity Central Index Key</t>
  </si>
  <si>
    <t>Trading Symbol</t>
  </si>
  <si>
    <t>DLNG</t>
  </si>
  <si>
    <t>Entity Current Reporting Status</t>
  </si>
  <si>
    <t>Yes</t>
  </si>
  <si>
    <t>Entity Voluntary Filers</t>
  </si>
  <si>
    <t>No</t>
  </si>
  <si>
    <t>Current Fiscal Year End Date</t>
  </si>
  <si>
    <t>--12-31</t>
  </si>
  <si>
    <t>Entity Filer Category</t>
  </si>
  <si>
    <t>Accelerated Filer</t>
  </si>
  <si>
    <t>Entity Well-known Seasoned Issuer</t>
  </si>
  <si>
    <t>Document Fiscal Year Focus</t>
  </si>
  <si>
    <t>Document Fiscal Period Focus</t>
  </si>
  <si>
    <t>FY</t>
  </si>
  <si>
    <t>Common Limited Partner</t>
  </si>
  <si>
    <t>Entity's units outstanding</t>
  </si>
  <si>
    <t>Preferred Limited Partner</t>
  </si>
  <si>
    <t>Subordinated Limited Partner</t>
  </si>
  <si>
    <t>General Partner</t>
  </si>
  <si>
    <t>Consolidated Balance Sheets - USD ($) $ in Thousands</t>
  </si>
  <si>
    <t>Dec. 31, 2016</t>
  </si>
  <si>
    <t>Dec. 31, 2015</t>
  </si>
  <si>
    <t>CURRENT ASSETS:</t>
  </si>
  <si>
    <t>Cash and cash equivalents</t>
  </si>
  <si>
    <t>Trade receivables</t>
  </si>
  <si>
    <t>Prepayments and other assets</t>
  </si>
  <si>
    <t>Inventories</t>
  </si>
  <si>
    <t>Due from related party</t>
  </si>
  <si>
    <t>Total current assets</t>
  </si>
  <si>
    <t>FIXED ASSETS, NET:</t>
  </si>
  <si>
    <t>Vessels, net</t>
  </si>
  <si>
    <t>Total fixed assets, net</t>
  </si>
  <si>
    <t>OTHER NON CURRENT ASSETS:</t>
  </si>
  <si>
    <t>Restricted cash</t>
  </si>
  <si>
    <t>Above-market acquired time charter contract</t>
  </si>
  <si>
    <t>Total assets</t>
  </si>
  <si>
    <t>CURRENT LIABILITIES:</t>
  </si>
  <si>
    <t>Current portion of long-term debt, net of $812 related to current portion of deferred financing fees</t>
  </si>
  <si>
    <t>Trade payables</t>
  </si>
  <si>
    <t>Due to related party, current</t>
  </si>
  <si>
    <t>Accrued liabilities</t>
  </si>
  <si>
    <t>Unearned revenue</t>
  </si>
  <si>
    <t>Total current liabilities</t>
  </si>
  <si>
    <t>NON-CURRENT LIABILITIES:</t>
  </si>
  <si>
    <t>Deferred revenue</t>
  </si>
  <si>
    <t>Due to related party, non-current</t>
  </si>
  <si>
    <t>Long-term debt, net of current portion and $5,252 related to non-current portion of deferred financing fees</t>
  </si>
  <si>
    <t>Total non-current liabilities</t>
  </si>
  <si>
    <t>Commitments and contingencies</t>
  </si>
  <si>
    <t xml:space="preserve"> </t>
  </si>
  <si>
    <t>PARTNERS' EQUITY:</t>
  </si>
  <si>
    <t>Common unitholders (unlimited authorized; 20,505,000 units issued and outstanding as at December 31, 2016 and 2015)</t>
  </si>
  <si>
    <t>Preferred unitholders (3,450,000 authorized; 3,000,000 Series A Preferred Units issued and outstanding as at December 31, 2016 and 2015)</t>
  </si>
  <si>
    <t>Subordinated unitholders (14,985,000 units issued and outstanding as at December 31, 2016 and 2015)</t>
  </si>
  <si>
    <t>General Partner (35,526 units issued and outstanding as at December 31, 2016 and 2015)</t>
  </si>
  <si>
    <t>Total partners' equity</t>
  </si>
  <si>
    <t>Total liabilities and partners' equity</t>
  </si>
  <si>
    <t>Consolidated Balance Sheets (Parentheticals) - USD ($) $ in Thousands</t>
  </si>
  <si>
    <t>Statement Of Financial Position</t>
  </si>
  <si>
    <t>Deferred finance fees, current portion</t>
  </si>
  <si>
    <t>Deferred finance fees, non-current portion</t>
  </si>
  <si>
    <t>Common unitholders - units authorized</t>
  </si>
  <si>
    <t>Common unitholders - units issued</t>
  </si>
  <si>
    <t>Common unitholders - units outstanding</t>
  </si>
  <si>
    <t>Series A Preferred Units authorized</t>
  </si>
  <si>
    <t>Series A Preferred Units issued</t>
  </si>
  <si>
    <t>Series A Preferred Units outstanding</t>
  </si>
  <si>
    <t>Subordinated unitholders - units issued</t>
  </si>
  <si>
    <t>Subordinated unitholders - units outstanding</t>
  </si>
  <si>
    <t>General Partner unitholders - units issued</t>
  </si>
  <si>
    <t>General Partner unitholders - units outstanding</t>
  </si>
  <si>
    <t>Consolidated Statements of Income - USD ($) $ in Thousands</t>
  </si>
  <si>
    <t>Dec. 31, 2014</t>
  </si>
  <si>
    <t>REVENUES:</t>
  </si>
  <si>
    <t>Voyage revenues</t>
  </si>
  <si>
    <t>EXPENSES:</t>
  </si>
  <si>
    <t>Voyage expenses</t>
  </si>
  <si>
    <t>Voyage expenses-related party</t>
  </si>
  <si>
    <t>Vessel operating expenses</t>
  </si>
  <si>
    <t>Dry-docking and special survey costs</t>
  </si>
  <si>
    <t>General and administrative expenses</t>
  </si>
  <si>
    <t>General and administrative expenses- related party</t>
  </si>
  <si>
    <t>Management fees-related party</t>
  </si>
  <si>
    <t>Depreciation</t>
  </si>
  <si>
    <t>Operating income</t>
  </si>
  <si>
    <t>OTHER INCOME/(EXPENSES):</t>
  </si>
  <si>
    <t>Interest and finance costs</t>
  </si>
  <si>
    <t>Interest income</t>
  </si>
  <si>
    <t>Other, net</t>
  </si>
  <si>
    <t>Total other expenses</t>
  </si>
  <si>
    <t>Partnership's Net Income</t>
  </si>
  <si>
    <t>Common unitholders' interest in Net Income</t>
  </si>
  <si>
    <t>Preferred unitholders' interest in Net Income</t>
  </si>
  <si>
    <t>Subordinated unitholders' interest in Net Income</t>
  </si>
  <si>
    <t>General Partner's interest in Net Income</t>
  </si>
  <si>
    <t>Earnings per unit, basic and diluted:</t>
  </si>
  <si>
    <t>Common unit (basic and diluted)</t>
  </si>
  <si>
    <t>Weighted average number of units outstanding, basic and diluted:</t>
  </si>
  <si>
    <t>Common units</t>
  </si>
  <si>
    <t>Consolidated Statements of Partners' Equity - USD ($) $ in Thousands</t>
  </si>
  <si>
    <t>Total</t>
  </si>
  <si>
    <t>Series A Preferred</t>
  </si>
  <si>
    <t>Common</t>
  </si>
  <si>
    <t>Subordinated</t>
  </si>
  <si>
    <t>Balance at Dec. 31, 2013</t>
  </si>
  <si>
    <t>-Net income</t>
  </si>
  <si>
    <t>-Issuance of units, net of issuance costs (Note 9), value</t>
  </si>
  <si>
    <t>-Issuance of units (Note 9), shares</t>
  </si>
  <si>
    <t>-Distributions declared and paid (common and preferred units) (Note 9)</t>
  </si>
  <si>
    <t>-Preferential deemed dividend (Note 9)</t>
  </si>
  <si>
    <t>Balance at Dec. 31, 2014</t>
  </si>
  <si>
    <t>Balance at Dec. 31, 2015</t>
  </si>
  <si>
    <t>Balance at Dec. 31, 2016</t>
  </si>
  <si>
    <t>Consolidated Statements of Cash Flows - USD ($) $ in Thousands</t>
  </si>
  <si>
    <t>Cash flows from Operating Activities:</t>
  </si>
  <si>
    <t>Net income:</t>
  </si>
  <si>
    <t>Adjustments to reconcile net income to net cash provided by operating activities:</t>
  </si>
  <si>
    <t>Amortization of deferred financing fees</t>
  </si>
  <si>
    <t>Deferred revenue amortization</t>
  </si>
  <si>
    <t>Amortization of fair value of acquired time charter</t>
  </si>
  <si>
    <t>Changes in operating assets and liabilities:</t>
  </si>
  <si>
    <t>Due from/to related party</t>
  </si>
  <si>
    <t>Net cash provided by Operating Activities</t>
  </si>
  <si>
    <t>Cash flows from Investing Activities:</t>
  </si>
  <si>
    <t>Vessel Acquisitions and other additions to vessels' cost</t>
  </si>
  <si>
    <t>Net cash used in Investing Activities</t>
  </si>
  <si>
    <t>Cash flows from Financing Activities:</t>
  </si>
  <si>
    <t>Increase in restricted cash</t>
  </si>
  <si>
    <t>Payment of common and preferred units issuance costs and other filing costs</t>
  </si>
  <si>
    <t>Proceeds from issuance of preferred units, net of paid issuance costs</t>
  </si>
  <si>
    <t>Proceeds from issuance of common units, net of paid issuance costs</t>
  </si>
  <si>
    <t>Proceeds from issuance of general partner units</t>
  </si>
  <si>
    <t>Preferential deemed dividend</t>
  </si>
  <si>
    <t>Distributions declared and paid</t>
  </si>
  <si>
    <t>Proceeds from long-term debt</t>
  </si>
  <si>
    <t>Repayment of long-term debt</t>
  </si>
  <si>
    <t>Loan from/ (Repayment of loan to) related party</t>
  </si>
  <si>
    <t>Payment of deferred finance fees</t>
  </si>
  <si>
    <t>Net cash provided by/(used in) Financing Activities</t>
  </si>
  <si>
    <t>Net increase in cash and cash equivalents</t>
  </si>
  <si>
    <t>Cash and cash equivalents at beginning of the year</t>
  </si>
  <si>
    <t>Cash and cash equivalents at end of the year</t>
  </si>
  <si>
    <t>Cash paid during the year for:</t>
  </si>
  <si>
    <t>Interest</t>
  </si>
  <si>
    <t>Non-cash Investing Activities:</t>
  </si>
  <si>
    <t>Vessel acquisitions</t>
  </si>
  <si>
    <t>Partnership Formation and General Information:</t>
  </si>
  <si>
    <t>Organization, Consolidation and Presentation of Financial Statements</t>
  </si>
  <si>
    <t xml:space="preserve">1. Partnership Form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In the IPO, the Partnership sold 8,250,000 common units to the public at $18.00 per common unit, and in connection with the closing of the IPO, i) Dynagas Holding Ltd., or the Partnership's Sponsor, a company beneficially wholly owned by Mr. George Prokopiou, the Partnership's Chairman and major unitholder and certain of his close family members, offered 4,250, 000 common units to the public at $18.00 per common unit and, ii) the Partnership entered into certain agreements: a) an Omnibus agreement with its Sponsor that provides the Partnership the right to purchase LNG carrier vessels at a purchase price to be determined pursuant to the terms and conditions contained therein (Note 3(c)) and, b) a $30 million revolving credit facility with the Sponsor to be used for general Partnership purposes. The Partnership is engaged in the seaborne transportation industry through the ownership and operation of high specification liquefied natural gas (LNG) vessels and is the sole owner of all outstanding shares or units of the following subsidiaries as of December 31, 2016: Vessel Owning Subsidiaries:
Company Name Country of incorporation Vessel Name Delivery Date to Partnership Year Built Cbm Capacity
Pegasus Shipholding S.A. (Pegasus) Marshall Islands Clean Energy March 2007 2007 149,700
Lance Shipping S.A. (Lance) Marshall Islands Ob River July 2007 2007 149,700
Seacrown Maritime Ltd. (Seacrown) Marshall Islands Amur River January 2008 2008 149,700
Fareastern Shipping Limited (Fareastern) Malta Arctic Aurora June 2014 2013 155,000
Navajo Marine Limited (Navajo) Marshall Islands Yenisei River September 2014 2013 155,000
Solana Holding Ltd. (Solana) Marshall Islands Lena River December 2015 2013 155,000 Non-Vessel Owning Subsidiaries:
Company Name Country of incorporation Purpose of incorporation
Quinta Group Corp. (Quinta) Nevis Holding company that owns all of the outstanding capital stock of Pegasus.
Pelta Holdings S.A. (Pelta) Nevis Holding company that owns all of the outstanding capital stock of Lance.
Dynagas Equity Holdings Ltd. (Dynagas Equity) Liberia Holding company that owns all of the outstanding capital stock of Quinta, Pelta, Seacrown, Fareastern, Navajo, Solana and Arctic LNG.
Dynagas Operating GP LLC. (Dynagas Operating GP) Marshall Islands Limited Liability Company, in which the Partnership holds 100% membership interests and that has 100% of the Non-Economic General Partner Interest in Dynagas Operating LP.
Dynagas Operating LP. ("Dynagas Operating") Marshall Islands Limited partnership in which the Partnership holds 100% percentage interests.
Dynagas Finance Inc. (Dynagas Finance) Marshall Islands Wholly owned subsidiary of the Partnership whose activities are limited to co-issuing the Notes discussed under Note 5 and engaging in other activities incidental thereto.
Arctic LNG Carriers Ltd. (Arctic LNG) Marshall Islands Wholly owned subsidiary of Dynagas Equity that currently has no operations in place nor is it engaged in any other activities.
The technical, administrative and commercial management of the Partnership's vessels is performed by Dynagas Ltd. (the Manager), a related company, wholly owned by the Partnership's Chairman (Note 3(a)). As of December 31, 2016, the Partnership's Sponsor owned 44.0% of the outstanding equity interests in the Partnership (excluding the Series A Preferred Units, which, generally, have no voting rights), including the 0.1% General Partner interest retained by it, as the General Partner is owned and controlled by the Sponsor. </t>
  </si>
  <si>
    <t>Significant Accounting Policies and Recent Accounting Pronouncements:</t>
  </si>
  <si>
    <t>Significant Accounting Policies and Recent Accounting Pronouncements</t>
  </si>
  <si>
    <t xml:space="preserve">2. Significant Accounting Policies and Recent Accounting Pronouncements: (a)Principles of Consolidation: (b) Use of Estimates: ( c) Other Comprehensive Income: (d) Foreign Currency Translation: (e) Cash and Cash Equivalents: (f) Restricted cash: (g) Trade Receivables: (h) Inventories: (i) Insurance Claims: (j) Vessels, Net: (k) Impairment of Long-Lived Assets: (l) Intangible assets/liabilities related to time charter acquired: (m)Accounting for Special Survey and Dry-Docking Costs: (n) Financing Costs: (o) Concentration of Credit Risk: During the years ended December 31, 2016 and 2015, charterers that individually accounted for more than 10% of the Partnership's revenues were as follows:
Charterer 2016 2015
A 66 % 52 %
B 18 % 29 %
C 16 % 19 %
Total 100 % 100 % (p) Accounting for Revenues and Related Expenses: (q) Repairs and Maintenance: (r) Earnings Per Unit: (s) Segment Reporting: (t) Fair Value Measurements: (u) Commitments and Contingencies: (v) Accounting for Financial Instruments: On January 1, 2016, the Company adopted Accounting Standards Update (ASU) 2015-02 Consolidation (Topic 810), Amendments to the Consolidation Analysis On January 1, 2016, the Company adopted ASU 2015-06 Effects of Historical Earnings per Unit of Master Limited Partnership Dropdown Transactions On December 31, 2016, the Company adopted ASU 2014-15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The adoption of this update neither had impact on the Partnership's consolidated financial position for the year ended December 31, 2016, nor in the accompanying footnote disclosures. On December 31, 2016, the Company adopted ASU 2016-19 - Technical Corrections and Improvements. The amendments in this Update cover a wide range of Topics in the Accounting Standards Codification and represent changes to clarify, correct errors, or make minor improvements to the Accounting Standards Codification. The amendments make the Accounting Standards Codification easier to understand and easier to apply by eliminating inconsistencies and providing clarifications. Most of the amendments in this Update did not require transition guidance and were effective upon issuance of this Update. The adoption of this update had no impact on the Company's financial position, results of operations, cash flows and accompanying footnote disclosures for any period presented. Recent Accounting Pronouncements: ASU 2015-11: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The guidance is effective for public business entities for fiscal years beginning after December 15, 2016, and interim periods within those fiscal years. Early adoption is permitted, and the new guidance must be applied prospectively after the date of adoption. Management is in the process of assessing the impact of the new standard on the Partnership's consolidated financial position and performance.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Furthermore, during 2016, the FASB issued ASU 2016-08, Revenue from Contracts with Customers: Narrow-Scope Improvements and Practical Expedients, and ASU 2016-20 Technical Corrections and Improvements to Topic 606, Revenue from Contracts with Customers, respectively, which clarify the guidance in ASU 2014-09. The amendments in these updates have the same effective date and transition requirements as the original standard. Based on current circumstances, the adoption of this new standard is not expected to have a material effect on the Partnership's future or historical financial position, results of operations or cash flows. In November 2016, the FASB issued ASU 2016-20- Technical Corrections and Improvements to Topic 606, Revenue from Contracts with Customers ASU 2016-01: In January 2016, the FASB issued ASU 2016-01, Financial Instruments- Overall (Subtopic 825-10): Recognition and Measurement of Financial Assets and Financial Liabilities. The amendments in this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For public business entities, the amendments in this Update are effective for fiscal years beginning after December 15, 2017, including interim periods within those fiscal years. The amendments to the FASB Accounting Standards Codification prescribed in this Update are not expected to have a material effect on the Partnership's future financial position. ASU 2016-02: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ASU 2016-15: In August 2016, the FASB issued ASU 2016-15- Statement of Cash Flows (Topic 230): Clarification of Certain Cash Receipts and Cash Payments. This Update addresses eight specific cash flow issues and provides specific guidance in how certain cash receipts and cash payments should be presented and classified in the statement of cash flows under Topic 230 with the objective of reducing the current and potential future diversity in practic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is FASB standard Update is not expected to have a material effect on the Partnership's future or historical statements of cash flows; however, Management will assess such impact, if circumstances arise. ASU 2016-18: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Management is in the process of assessing the impact of the amendment of this Update on the Company's consolidated statement of cash flows and accompanying footnote disclosures. ASU 2017-01: In January 2017, the FASB issued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is FASB standard Update is not expected to have a material effect on the Partnership's future or historical statements of cash flows; however, Management will assess such impact, if circumstances arise. </t>
  </si>
  <si>
    <t>Transactions with related parties:</t>
  </si>
  <si>
    <t>Related Party Transaction, Due from (to) Related Party</t>
  </si>
  <si>
    <t xml:space="preserve">3. Transactions with related parties: During the years ended December 31, 2016, 2015 and 2014, the Partnership incurred the following charges in connection with related party transactions, which are included in the accompanying consolidated statements of income:
Year ended December 31,
2016 2015 2014
Included in voyage expenses
Charter hire commissions (a) $ 2,212 $ 1,821 $ 1,363
Included in general and administrative expenses
Executive services fee (d) $ 595 $ 599 $ 803
Administrative services fee (e) $ 120 $ 120 $ 134
Management fees-related party
Management fees (a) $ 5,999 $ 4,870 $ 3,566
As of December 31, 2016 and 2015 balances with related parties consisted of the following:
Year ended December 31,
2016 2015
Assets:
Working capital advances granted to the Manager (a) $ 878 $ 460
Security deposits to Manager (a) $ 1,350 $ 1,350
Liabilities included in Due to related party:
Executive service charges due to Manager (d) $ 147 $ 
Administrative service charges due to Manager (e) $ 30 $ 30
Other Partnership expenses due to Manager $ 125 $ 200
Total liabilities due to related party, current $ 302 $ 230
Credit financing balance due to Sponsor (c) $  $ 35,000
Total liabilities due to related party, non-current $  $ 35,000
(a) Dynagas Ltd. The Partnership's vessels have entered into vessel management agreements with Dynagas Ltd., a company beneficially owned by the Partnership's Chairman. Pursuant to the terms of these agreements, the Manager provides each vessel-owning entity of the Partnership with management services, including, but not limited to, commercial, technical, crew, accounting and vessel administrative services in exchange for an initial fixed daily management fee of $2.5, for a period beginning upon each vessel's delivery and until the termination of the agreement. The management agreements initially terminate on December 31, 2020 and shall, thereafter, automatically be extended in additional eight-year increments if notice of termination is not previously provided by the Partnership's vessel-owning subsidiaries. Beginning on the first calendar year after the commencement of the vessel management agreements and each calendar year thereafter, the fees are adjusted upwards by 3% until expiration of the management agreement, subject to further annual increases to reflect material unforeseen costs of providing the management services, by an amount to be agreed between the Partnership and the Manager, and to be reviewed and approved by the Partnership's conflicts committee. Under the terms of the management agreements, the Manager charges the Partnership for any additional capital expenditures, financial costs, operating expenses for the vessels and general and administrative expenses of the vessel owning subsidiaries of the Partnership that are not covered by the management fees. In each of the years ended December 31, 2016, 2015 and 2014, each vessel was charged with a daily management fee of $2.7, $2.7 and $2.6, respectively. During years ended December 31, 2016, 2015 and 2014, management fees under the vessel management agreements amounted to $5,999, 4,870 and $3,566, respectively, and are separately reflected in the accompanying consolidated statements of income. The management agreements also provide for: (i) a commission of 1.25% over charter-hire agreements arranged by the Manager and, (ii)a lump sum new-building supervision fee of $700 for the services rendered by the Manager in respect of the construction of the vessel plus out of pocket expenses. The agreements will terminate automatically after a change of control of the owners and/or of the owners' ultimate parent, in which case an amount equal to the estimated remaining fees, but in any case not less than for a period of 36 months and not more than 60 months, will become payable to the Manager. As of December 31, 2016, based on the maximum period prescribed in the management agreements up to the initial termination period and the basic daily fee in effect during the year ended December 31, 2016, such termination fee would be approximately $23.9 million. The management agreements also provide for an advance equal to three months daily management fee. In the case of termination of the management agreements, prior to their eight year term, by any reason other than Manager's default, the advance is not refundable. Such advances as of December 31, 2016 and 2015, amounted to $1,350, and are separately reflected in Non-Current Assets as Due from related party in the accompanying consolidated balance sheets. In addition, the Manager makes payments for operating expenses with funds provided by the Partnership. As of December 31, 2016 and 2015, amounts of $878 and $460, respectively, were due from the Manager in relation to these working capital advances granted to it. (b) Loan from related party On November 18, 2013, upon the completion of its IPO, the Partnership entered into an interest free $30.0 million revolving credit facility with its Sponsor, with an original term of five years from the closing date, to be used for general Partnership purposes, including working capital. The facility may be drawn and be prepaid in whole or in part at any time during the life of the facility. No amounts have been drawn under the respective facility as of December 31, 2016 and 2015. (c) Optional Vessel acquisitions from Sponsor/ Omnibus Agreement On November 18, 2013, the Partnership entered into an agreement with its Sponsor (the Omnibus Agreement) to govern among other things i) the terms and the extent the Partnership and the Sponsor may compete each other, ii) the procedures to be followed for the exercise of Partnership's options to acquire certain vessels offered by its Sponsor (the Optional Vessels), iii) certain rights of first offer to the Sponsor for the acquisition of LNG carriers from the Partnership and, iv) Sponsor's provisions of certain indemnities to the Partnership. On April 12, 2016, the Partnership and its Sponsor entered into an amended and restated Omnibus Agreement, or the Amended Omnibus Agreement. In addition to restating the terms and provisions of the original Omnibus Agreement, the Amended Omnibus Agreement sets out the procedures to be followed for the exercise of the Partnership's option to acquire the Sponsor's ownership interest (which is currently 49.0%) in each of five joint venture entities, each of which owns a 172,000 cubic meter ARC 7 LNG carrier (or the Additional Optional Vessels), currently under construction. On June 23, 2014 and September 25, 2014, the Partnership completed its drop down of two of the Optional Vessels (the Arctic Aurora Yenisei River , respectively ) Arctic Aurora Yenisei River Lena River At the closing date of the Lena River As of December 31, 2016, the Partnership retained the legal right, but not the obligation, pursuant to the Amended Omnibus Agreement, to purchase from its Sponsor four Optional Vessels, wholly owned by the Sponsor, whereas also retained the right, but not the obligation, to acquire the Sponsor's fractional 49% ownership interest in the Additional Optional Vessels. (d) Executive Services Agreement On March 21, 2014, the Partnership entered into an executive services agreement with its Manager with retroactive effect from the IPO closing date, pursuant to which the Manager provides the Partnership the services of its executive officers, who report directly to the Board of Directors. Under the agreement, the Manager is entitled to an executive services fee of 538 per annum (or $567 on the basis of a Euro/US Dollar exchange rate of 1.0000/$1.0536 at December 31, 2016), payable in equal monthly installments. The agreement has an initial term of five years and automatically renews for successive five year terms unless terminated earlier. During the years ended December 31, 2016, 2015 and 2014, executive services fees amounted to $595, $599 and $803, respectively, and are included in general and administrative expenses in the accompanying consolidated statements of income. (e) Administrative Services Agreement On December 30, 2014 and with effect from the IPO closing date, the Partnership entered into an administrative services agreement with its Manager, according to which the Partnership is provided with certain financial, accounting, reporting, secretarial and information technology services, for a monthly fee of $10, plus expenses, payable in quarterly installments. The agreement can be terminated upon 120 days' notice granted either by the Partnership's Board of Directors or by Dynagas. During the years ended December 31, 2016, 2015 and 2014, administrative service fees amounted to $120, $120 and $134, respectively, and are included in general and administrative expenses in the accompanying consolidated statements of income. </t>
  </si>
  <si>
    <t>Vessels, net:</t>
  </si>
  <si>
    <t>Vessels, Net [Abstract]</t>
  </si>
  <si>
    <t xml:space="preserve">4. Vessels, net: The amounts in the accompanying consolidated balance sheets are analyzed as follows:
Vessel Accumulated Net Book
Balance December 31, 2014 $ 944,984 $ (105,101) $ 839,883
Vessel acquisitions and other additions to vessels' cost (Note (3(c)) 220,661  220,661
Depreciation  (24,387 ) (24,387 )
Balance December 31, 2015 $ 1,165,645 $ (129,488) $ 1,036,157
Other additions to vessels' cost (Note (3(c)) 1,855  1,855
Depreciation  (30,395 ) (30,395 )
Balance December 31, 2016 $ 1,167,500 $ (159,883) $ 1,007,617
On December 17, 2015, the Partnership entered into a Share Purchase Agreement with its Sponsor for the acquisition of the Lena River As of December 31, 2016, all vessels comprising the Partnership's fleet were first priority mortgaged as collateral to secure the Partnership's debt financing outstanding as of December 31, 2016, further discussed in Note 5. </t>
  </si>
  <si>
    <t>Long-Term Debt:</t>
  </si>
  <si>
    <t>Debt Disclosure</t>
  </si>
  <si>
    <t xml:space="preserve">5. Long-Term Debt: The amounts shown in the accompanying consolidated balance sheets are analyzed as follows:
As at December 31,
Debt instruments Borrowers-Issuers 2016 2015
$340.0 million Credit Facility Pegasus-Lance-Seacrown-Fareastern 285,000 305,000
$250.0 million Senior Unsecured Notes Dynagas LNG Partners LP - Dynagas Finance Inc. 250,000 250,000
$200 Million Term Loan Facility Navajo- Solana 187,500 133,333
Total debt $ 722,500 $ 688,333
Less deferred financing fees (6,064 ) (8,048 )
Total debt, net of deferred finance fees $ 716,436 $ 680,285
Less current portion, net of deferred financing fees $ (31,688 ) $ (27,467 )
Long-term portion, , net of deferred financing fees $ 684,748 $ 652,818
$340 million Senior Secured Revolving Credit Facility: On June 19, 2014, certain subsidiaries of the Partnership entered into, on a joint and several basis, a Senior Secured Revolving Credit Facility (the $340 Million Credit Facility) with an affiliate of Credit Suisse in order to refinance the $214.1 million outstanding under a previous credit facility with the same lender and to fund a portion of the purchase price for the Arctic Aurora Amur River Ob River Clean Energy Arctic Aurora The facility bears interest at LIBOR plus a margin and is payable in 28 consecutive equal quarterly installments of $5.0 million each and a balloon payment of $200.0 million at maturity in March 2021. The $340 Million Credit Facility contains financial and other covenants that require the Partnership to maintain:
a maximum ratio of total consolidated liabilities of the Partnership to its total consolidated market value adjusted total assets; a minimum interest coverage ratio; minimum consolidated liquidity of $24.0 million; employ at least three vessels in the fleet on charters with a minimum initial term of at least three years at above breakeven costs; and a minimum hull cover ratio, being the ratio of the aggregate of the vessels' market values and the net realizable value of any additional security over the outstanding amount of the facility. In addition, during the security period, as defined therein, the Sponsor, will be required to own, directly or indirectly, at least 30% of the outstanding voting interests of the Partnership (which shall include common and subordinated units of the Partnership) and 100% of the outstanding voting interests and limited liability company interests in the General Partner. Finally, the $340 Million Credit Facility similarly restricts the Partnership from paying any distributions if an event of default occurs. $250 Million Senior Unsecured Notes due 2019 On September 15, 2014, the Partnership completed a public offering of $250.0 million aggregate principal amount Senior Unsecured Notes offering due October 30, 2019, (the Notes) with the purpose of funding the majority of the purchase price related to the Yenisei River The Notes contain financial covenants that require the Partnership to:
maintain aggregate free liquidity, which includes the minimum liquidity held under the $340 Million Credit Facility of at least $20.0 million; a maximum ratio expressed as a percentage of total borrowings to total book assets; and maintain a certain minimum net worth level. On terms similar with the $340 Million Credit Facility, the Notes restrict the Partnership from declaring or making any distributions if an event of default occurs. $200 Million Term Loan Facility On December 17, 2015, Navajo and Solana, wholly owned subsidiaries of the Partnership, entered into, on a joint and several basis, a facility agreement with a group of lenders (ABN AMRO N.V., KFW IPEX-Bank GMBH and DNB ASA), with ABN Amro NV acting as agent, for a senior secured term loan facility of up to $200.0 million (the $200 Million Term Loan Facility) to partially finance the Lena River Lena River Lena River Yenisei River Lena River The $200 Million Term Loan Facility contains financial and other covenants similar to those of the $340 Million Credit Facility and the Notes that require the Partnership to maintain:
a maximum ratio of total consolidated liabilities of the Partnership to its total consolidated market value adjusted total assets; a minimum interest coverage ratio; minimum consolidated liquidity of at least $25.0 million, which shall include the $24.0 million minimum consolidated liquidity requirement imposed under the $340 Million Credit Facility; and a minimum asset cover ratio, on a per vessel basis, being the ratio of the vessel's market value and the net realizable value of any additional security over the outstanding amount of the relevant tranche. The $200 Million Term Loan Facility further imposes certain additional cash related restrictions that require the borrowing entities (Solana and Navajo) to:
maintain minimum liquidity of $2.5 million on a per vessel basis; and build up, by the third anniversary from drawdown date, a cash collateral reserve of $7.5 million per vessel on a designated account by 33 and 31 equal monthly installments for each of the Lena River Yenisei River The $200 Million Term Loan Facility contains customary general undertakings that require the Partnership to limit shareholder loans with respect to the borrowers up to maximum amount, restrict additional indebtedness with respect to the borrowers and ensure that the Sponsor always maintains, directly or indirectly, at least 30% of the outstanding voting interests of the Partnership. On terms similar with the $340 Million Credit Facility and the Notes, the $200 Million Term Loan Facility restricts the Partnership from paying any distributions if an event of default occurs. The undrawn borrowing capacity under the Partnership's debt agreements as at December 31, 2016, and 2015, was nil and $66.7 million, respectively. As of December 31, 2016, the Partnership was in compliance with all financial covenants prescribed in its debt agreements. The annual principal payments for the Partnership's outstanding debt arrangements as at December 31, 2016, required to be made after the balance sheet date were as follows:
Year ending December 31, Amount
2017 $ 32,500
2018 32,500
2019 282,500
2020 170,000
2021 205,000
2022 and thereafter 
Total long-term debt $ 722,500
The Partnership's debt is denominated in U.S dollars and, apart from the Notes which bear a fixed rate, bears floating interest rates. The weighted average interest rate on the Partnership's long-term debt for the years ended December 31, 2016, 2015 and 2014, was 4.4%, 4.5% and 3.8%, respectively. Total interest incurred on long-term debt for the years ended December 31, 2016, 2015 and 2014, amounted to $32,887, $25,926 and $13,338, respectively, and is included in Interest and finance costs (Note 11) in the accompanying consolidated statements of income. Commitment fees incurred for 2016, 2015 and 2014, amounted to $2, $15 and $360, respectively. Such fees are included in Interest and finance costs (Note 11) in the accompanying consolidated statements of income. </t>
  </si>
  <si>
    <t>Fair Value Measurements:</t>
  </si>
  <si>
    <t>Fair Value Measurements</t>
  </si>
  <si>
    <t xml:space="preserve">6. Fair Value Measurements: The following methods and assumptions were used to estimate the fair value of each class of financial instruments:
Cash and cash equivalents, trade accounts receivable, amounts due from/to related parties and trade accounts payable: by discounting future cash flows using the Partnership's estimated cost of capital, is $1,021 as of December 31, 2016, compared to its carrying value of $1,350.
Long-term debt, restricted cash: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
  </si>
  <si>
    <t>Time charters acquired:</t>
  </si>
  <si>
    <t>Amortization of above-market acquired time charter contract to revenues</t>
  </si>
  <si>
    <t>7. Time charters acquired: In December 2015, upon the acquisition of the Lena River Lena River For the year ended December 31, 2016 and 2015, the amortization of the above market acquired time charter related to the Lena River
Year ending December 31, Amount
2017 $ 7,247
2018 5,267
Total $ 12,514</t>
  </si>
  <si>
    <t>Commitments and Contingencies:</t>
  </si>
  <si>
    <t>Commitments and Contingencies Disclosure</t>
  </si>
  <si>
    <t>8. Commitments and Contingencies: (a) Long-term time charters: In January 2016, the Partnership, through its wholly owned vessel owning subsidiaries, entered into long-time charter contracts with Yamal Trade Pte. (Yamal) for the employment of the Yenisei River Lena River. In March 2016, the Partnership, through one of its wholly owned vessel owning subsidiaries, entered into a time charter contract with an affiliate of the Gazprom Group, for the Ob River Ob River Ob River Ob River In October 2016, the Partnership, through one of its wholly owned subsidiaries, entered into a multi-year time-charter contract with an affiliate of the Gazprom Group for the Clean Energy Clean Energy The Partnership's future minimum contractual charter revenues under its non-cancelable long-term time charter contracts, including the Yenisei River Lena River
Year ending December 31, Amount
2017 $ 145,714
2018 105,676
2019 102,664
2020 116,582
2021 116,089
2022 and thereafter 1,004,632
Total $ 1,591,357 (b) Other: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r for which a provision should be established in the accompanying consolidated financial statements. 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for liabilities associated with the individual vessels' actions to the maximum limits as provided by Protection and Indemnity (P&amp;I) Clubs, members of the International Group of P&amp;I Clubs. (c) Technical and Commercial Management Agreement: As further disclosed in Note 3, the Partnership has contracted the commercial, administrative and technical management of its vessels to Dynagas Ltd., the Manager. For the commercial services provided under this agreement, the Partnership pays a commission of 1.25% over the charter-hire revenues arranged by the Manager, which will survive the termination of the agreement under all circumstances until the termination of each charter party in force at the time of termination. The estimated commission payable to the Manager over the minimum contractual charter revenues, discussed under (a) above, is $19.9 million. For vessel administrative and technical management fees, the Partnership currently pays a daily management fee of $2.7 per vessel (Note 3(a)). Such management fees for the period from January 1, 2017, to the initial expiration of the agreements on December 31, 2020, adjusted for 3% inflation as per agreement, are estimated to be $25.8 million and are analyzed as follows:
Year ending December 31, Amount
2017 $ 6,162
2018 6,347
2019 6,537
2020 6,752
Total $ 25,798</t>
  </si>
  <si>
    <t>Partners' Equity:</t>
  </si>
  <si>
    <t>Partners' Equity</t>
  </si>
  <si>
    <t xml:space="preserve">9. Partners' Equity: Common Units Offering: Arctic Aurora Preferred Units Offering: Lena River As of December 31, 2016 and 2015, the Partnership had 20,505,000 common units, 14,985,000 subordinated units, 3,000,000 Series A Preferred Units and 35,526 general partner units issued and outstanding. Common, Subordinated and General Partner unit distribution provisions: The partnership agreement provides for minimum quarterly distributions of a specified dollar amount to the extent there is sufficient cash from operations after establishment of cash reserves and payment of fees and expenses, including payments to the General Partner. In general, during the subordination period, the Partnership pays quarterly cash distributions in the following manner:  first  second  third After the subordination period, the Partnership will pay distributions in the following manner:  first  second The percentage allocations of available cash from operating surplus among the common and subordinated unitholders, the General Partner and the holders of the incentive distribution rights up to the various target distribution levels is illustrated below:
Total Quarterly Unitholders General Holders
Minimum Quarterly Distribution $0.365 99.9 % 0.1 % 0.0 %
First Target Distribution up to $0.420 99.9 % 0.1 % 0.0 %
Second Target Distribution above $0.420 up to $0.456 85.0 % 0.1 % 14.9 %
Third Target Distribution Above $0.456 up to $0.548 75.0 % 0.1 % 24.9 %
Thereafter above $0.548 50.0 % 0.1 % 49.9 %
Under the partnership agreement, the holder of the incentive distribution rights in the Partnership, which is currently the General Partner, assuming that there are no cumulative arrearages on common unit distributions, has the right to receive an increasing percentage of cash distributions after the first target distribution. Preferred Units distribution and redemption provisions: Distributions on the Series A Preferred Units are cumulative from the date of original issue and are payable quarterly on February 12, May 12, August 12 and November 12, of each year, subject to the discretion of the Partnership's Board of Directors. Distributions are payable out of amounts legally available at a distribution rate of 9.00% per annum of the stated liquidation preference. Any time on or after August 12, 2020, the Series A Preferred Units may be redeemed, in whole or in part, at the issuer's option, out of amounts legally available thereof, at a redemption price of $25.00 per unit plus an amount equal to all accumulated and unpaid distributions thereon to the date of redemption. The Series A Preferred Units represent perpetual equity interests in the Partnership, unlike the Partnership's indebtedness, do not give rise to a claim for payment of a principal amount at a particular date. The Series A Preferred Units rank senior to the Partnership's common units and to each other class or series of limited partner interests or other equity established after the original issue date of the Series A Preferred Units that is not expressly made senior to or on a parity with the Series A Preferred Units as to payment of distributions. The Series A Preferred Units rank junior to all of the Partnership's indebtedness. Common, subordinated and preferred unit distributions: On January 14, 2015, the Board of Directors declared a cash distribution in respect of the fourth quarter of 2014 of $0.4225 per common and subordinated unit, or $15.0 million, which was paid on February 12, 2015, to all unitholders of record as of February 5, 2015. On April 16, 2015, the Board of Directors approved a quarterly cash distribution, in respect of the quarter ended March 31, 2015, of $0.4225 per common and subordinated unit, or $15.0 million, which was paid on May 12, 2015, to all unitholders of record as of May 5, 2015. On July 22, 2015, the Board of Directors approved a quarterly cash distribution, for the quarter ended June 30, 2015, of $0.4225 per common and subordinated unit, or $15.0 million, which was paid on August 13, 2015, to all unitholders of record as of August 6, 2015. On October 21, 2015, the Board of Directors approved a quarterly cash distribution, for the quarter ended September 30, 2015 of $0.4225 per common and subordinated unit, or $15.0 million which was paid on November 12, 2015, to all unitholders of record as of November 5, 2015. On October 21, 2015, the Partnership's Board of Directors further approved the first prorated cash distribution on the Series A Preferred units, for the period from July 20, 2015 to November 11, 2015, which was paid on November 12, 2015, to all preferred unitholders of record as of November 5, 2015. On January 19, 2016, the Partnership's Board of Directors approved a quarterly cash distribution in respect of the fourth quarter of 2015 of $0.4225 per common and subordinated unit, or $15.0 million which, on February 12, 2016, was paid to all unitholders of record as of February 5, 2016. At the same date, the Board of Directors further declared a cash distribution of $0.5625 per unit on its Series A Preferred Units for the period from November 12, 2015 to February 11, 2016. The cash distribution was paid on February 12, 2016, to all Series A preferred unitholders of record as of February 5, 2016. On April 19, 2016, the Board of Directors approved a quarterly cash distribution, in respect of the first quarter of 2016 of $0.4225 per common and subordinated unit, or $15.0 million which, on May 12, 2016, was paid to all unitholders of record as of May 5, 2016. At the same date, the Board of Directors further declared a cash distribution of $0.5625 per unit on its Series A Preferred Units for the period from February 12, 2016 to May 11, 2016. The cash distribution was paid on May 12, 2016, to all Series A preferred unitholders of record as of May 5, 2016. On July 1, 2016, the Board of Directors approved a quarterly cash distribution, for the second quarter of 2016 of $0.4225 per common and subordinated unit, or $15.0 million which, on July 19, 2016, was paid to all unitholders of record as of July 12, 2016. On July 22, 2016, the Partnership's Board of Directors further declared a cash distribution of $0.5625 per unit on its Series A Preferred Units for the period from May 12, 2016 to August 11, 2016. The cash distribution was paid on August 12, 2016 to all Series A preferred unitholders of record as of August 5, 2016. On October 1, 2016, the Board of Directors approved a quarterly cash distribution, for the third quarter of 2016 of $0.4225 per common and subordinated unit, or $15.0 million which, on October 18, 2016, was paid to all unitholders of record as of October 11, 2016. On October 20, 2016, the Partnership's Board of Directors further declared a cash distribution of $0.5625 per unit on its Series A Preferred Units for the period from August 12, 2016 to November 11, 2016. The cash distribution will be paid on or about November 12, 2016, to all Series A preferred unitholders of record as of November 5, 2016. General Partner and Sponsor Distributions: On June 23, 2014 and September 25, 2014, upon acquisition from the Partnership's Sponsor of the Arctic Aurora Yenisei River , During the years ended December 31, 2016, 2015 and 2014, the Partnership paid to its General Partner and holder of the incentive distribution rights in the Partnership an amount of $127, $130 and $44, respectively. </t>
  </si>
  <si>
    <t>Earnings per Unit:</t>
  </si>
  <si>
    <t>Earnings Per Unit</t>
  </si>
  <si>
    <t>10. Earnings per Unit: The Partnership calculates earnings per unit by allocating distributed and undistributed net income/ (losses) for each period to common, subordinated and general partner units, after adjusting for the effect of preferred distributions, only to the extent that they are earned. Any undistributed earnings for the period are allocated The calculations of the basic and diluted earnings per common unit are presented below:
Year ended December 31,
2016 2015 2014
Partnership's Net income $ 66,854 $ 60,050 $ 50,561
Less:
Net Income attributable to preferred unitholders 6,750 3,019 
Net Income attributable to subordinated unitholders 25,323 24,028 22,170
General Partner's interest in Net Income 129 125 68
Net income attributable to common unitholders $ 34,652 $ 32,878 $ 28,323
Weighted average number of common units outstanding, basic and diluted 20,505,000 20,505,000 17,964,288
Earnings per common unit, basic and diluted $ 1.69 $ 1.60 $ 1.58</t>
  </si>
  <si>
    <t>Interest and Finance Costs:</t>
  </si>
  <si>
    <t>Interest and Finance Costs</t>
  </si>
  <si>
    <t>11. Interest and Finance Costs: The amounts in the accompanying consolidated statements of income are analyzed as follows:
Year ended December 31 ,
2016 2015 2014
Interest expense (Note 5) $ 32,887 $ 25,926 $ 13,338
Amortization of deferred financing fees 1,984 1,545 785
Commitment fees (Note 5) 2 15 360
Other 118 488 41
Total $ 34,991 $ 27,974 $ 14,524</t>
  </si>
  <si>
    <t>Taxes:</t>
  </si>
  <si>
    <t>Income Tax Disclosure</t>
  </si>
  <si>
    <t xml:space="preserve">12.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Greek Republic. The technical manager of the Partnership's vessels, Dynagas Ltd., an affiliate (Note 3(a)) which is established in Greece under Greek Law 89/67 is responsible for the filing and payment of the respective tonnage tax on behalf the Partnership. These tonnage taxes for the years ended December 31, 2016, 2015 and 2014, amounted $339, $270 and $245, respectively and are included in Vessel operating expenses in the accompanying consolidated statements of income. 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 The Partnership and each of its subsidiaries expects to qualify for this statutory tax exemption for the 2016, 2015 and 2014 taxable years, and the Partnership takes this position for United States federal income tax return reporting purposes. In the absence of an exemption under Section 883, based on its U.S. source Shipping Income, the Partnership would be subject to U.S. federal income tax of approximately $15 for the year ended December 31, 2014, $42 for the year ended December 31, 2015 and $51 for the year ended December 31, 2016. </t>
  </si>
  <si>
    <t>Subsequent Events:</t>
  </si>
  <si>
    <t>Subsequent Events</t>
  </si>
  <si>
    <t xml:space="preserve">13. Subsequent Events: (a) Fourth quarter of 2016 common and subordinated unit distribution: (b) Quarterly Series A Preferred Units distribution: (c) Conversion of Sponsor's Subordinated Units into Common Units: </t>
  </si>
  <si>
    <t>Significant Accounting Policies and Recent Accounting Pronouncements (Policy)</t>
  </si>
  <si>
    <t>Principles of Consolidation:</t>
  </si>
  <si>
    <t>(a)Principles of Consolidation:</t>
  </si>
  <si>
    <t>Use Of Estimates:</t>
  </si>
  <si>
    <t xml:space="preserve">(b) Use of Estimates: </t>
  </si>
  <si>
    <t>Other Comprehensive Income:</t>
  </si>
  <si>
    <t>( c) Other Comprehensive Income:</t>
  </si>
  <si>
    <t>Foreign Currency Translation:</t>
  </si>
  <si>
    <t>(d) Foreign Currency Translation:</t>
  </si>
  <si>
    <t>Cash and Cash Equivalents:</t>
  </si>
  <si>
    <t>(e) Cash and Cash Equivalents:</t>
  </si>
  <si>
    <t>Restricted cash:</t>
  </si>
  <si>
    <t>(f) Restricted cash:</t>
  </si>
  <si>
    <t>Trade Receivables:</t>
  </si>
  <si>
    <t xml:space="preserve">(g) Trade Receivables: </t>
  </si>
  <si>
    <t>Inventories:</t>
  </si>
  <si>
    <t>(h) Inventories:</t>
  </si>
  <si>
    <t>Insurance Claims:</t>
  </si>
  <si>
    <t>(i) Insurance Claims:</t>
  </si>
  <si>
    <t>Vessels, Net:</t>
  </si>
  <si>
    <t>(j) Vessels, Net:</t>
  </si>
  <si>
    <t>Impairment of Long-Lived Assets:</t>
  </si>
  <si>
    <t>(k) Impairment of Long-Lived Assets:</t>
  </si>
  <si>
    <t>Intangible assets/liabilities related to time charter acquired:</t>
  </si>
  <si>
    <t>(l) Intangible assets/liabilities related to time charter acquired:</t>
  </si>
  <si>
    <t>Accounting for Special Survey and Dry-Docking Costs:</t>
  </si>
  <si>
    <t>(m)Accounting for Special Survey and Dry-Docking Costs:</t>
  </si>
  <si>
    <t>Financing Costs:</t>
  </si>
  <si>
    <t>(n) Financing Costs:</t>
  </si>
  <si>
    <t>Concentration of Credit Risk:</t>
  </si>
  <si>
    <t>(o) Concentration of Credit Risk: During the years ended December 31, 2016 and 2015, charterers that individually accounted for more than 10% of the Partnership's revenues were as follows:
Charterer 2016 2015
A 66 % 52 %
B 18 % 29 %
C 16 % 19 %
Total 100 % 100 %</t>
  </si>
  <si>
    <t>Accounting for Revenues and Related Expenses:</t>
  </si>
  <si>
    <t>p) Accounting for Revenues and Related Expenses:</t>
  </si>
  <si>
    <t>Repairs and Maintenance:</t>
  </si>
  <si>
    <t>(q) Repairs and Maintenance:</t>
  </si>
  <si>
    <t>Earnings Per Unit:</t>
  </si>
  <si>
    <t>(r) Earnings Per Unit:</t>
  </si>
  <si>
    <t>Segment Reporting:</t>
  </si>
  <si>
    <t>(s) Segment Reporting:</t>
  </si>
  <si>
    <t>(t) Fair Value Measurements:</t>
  </si>
  <si>
    <t>(u) Commitments and Contingencies:</t>
  </si>
  <si>
    <t>Accounting for Financial Instruments:</t>
  </si>
  <si>
    <t>(v) Accounting for Financial Instruments:</t>
  </si>
  <si>
    <t>Variable Interest Entities:</t>
  </si>
  <si>
    <t>On January 1, 2016, the Company adopted Accounting Standards Update (ASU) 2015-02 Consolidation (Topic 810), Amendments to the Consolidation Analysis</t>
  </si>
  <si>
    <t>Recently Adopted Accounting Policies:</t>
  </si>
  <si>
    <t>On January 1, 2016, the Company adopted ASU 2015-06 Effects of Historical Earnings per Unit of Master Limited Partnership Dropdown Transactions On December 31, 2016, the Company adopted ASU 2014-15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The adoption of this update neither had impact on the Partnership's consolidated financial position for the year ended December 31, 2016, nor in the accompanying footnote disclosures. On December 31, 2016, the Company adopted ASU 2016-19 - Technical Corrections and Improvements. The amendments in this Update cover a wide range of Topics in the Accounting Standards Codification and represent changes to clarify, correct errors, or make minor improvements to the Accounting Standards Codification. The amendments make the Accounting Standards Codification easier to understand and easier to apply by eliminating inconsistencies and providing clarifications. Most of the amendments in this Update did not require transition guidance and were effective upon issuance of this Update. The adoption of this update had no impact on the Company's financial position, results of operations, cash flows and accompanying footnote disclosures for any period presented.</t>
  </si>
  <si>
    <t>Recent Accounting Pronouncements:</t>
  </si>
  <si>
    <t xml:space="preserve">Recent Accounting Pronouncements: ASU 2015-11: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The guidance is effective for public business entities for fiscal years beginning after December 15, 2016, and interim periods within those fiscal years. Early adoption is permitted, and the new guidance must be applied prospectively after the date of adoption. Management is in the process of assessing the impact of the new standard on the Partnership's consolidated financial position and performance.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Furthermore, during 2016, the FASB issued ASU 2016-08, Revenue from Contracts with Customers: Narrow-Scope Improvements and Practical Expedients, and ASU 2016-20 Technical Corrections and Improvements to Topic 606, Revenue from Contracts with Customers, respectively, which clarify the guidance in ASU 2014-09. The amendments in these updates have the same effective date and transition requirements as the original standard. Based on current circumstances, the adoption of this new standard is not expected to have a material effect on the Partnership's future or historical financial position, results of operations or cash flows. In November 2016, the FASB issued ASU 2016-20- Technical Corrections and Improvements to Topic 606, Revenue from Contracts with Customers ASU 2016-01: In January 2016, the FASB issued ASU 2016-01, Financial Instruments- Overall (Subtopic 825-10): Recognition and Measurement of Financial Assets and Financial Liabilities. The amendments in this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For public business entities, the amendments in this Update are effective for fiscal years beginning after December 15, 2017, including interim periods within those fiscal years. The amendments to the FASB Accounting Standards Codification prescribed in this Update are not expected to have a material effect on the Partnership's future financial position. ASU 2016-02: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ASU 2016-15: In August 2016, the FASB issued ASU 2016-15- Statement of Cash Flows (Topic 230): Clarification of Certain Cash Receipts and Cash Payments. This Update addresses eight specific cash flow issues and provides specific guidance in how certain cash receipts and cash payments should be presented and classified in the statement of cash flows under Topic 230 with the objective of reducing the current and potential future diversity in practic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is FASB standard Update is not expected to have a material effect on the Partnership's future or historical statements of cash flows; however, Management will assess such impact, if circumstances arise. ASU 2016-18: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Management is in the process of assessing the impact of the amendment of this Update on the Company's consolidated statement of cash flows and accompanying footnote disclosures. ASU 2017-01: In January 2017, the FASB issued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is FASB standard Update is not expected to have a material effect on the Partnership's future or historical statements of cash flows; however, Management will assess such impact, if circumstances arise. </t>
  </si>
  <si>
    <t>Partnership Formation and General Information (Tables)</t>
  </si>
  <si>
    <t>Vessel Owning Subsidiaries</t>
  </si>
  <si>
    <t>Company Name Country of incorporation Vessel Name Delivery Date to Partnership Year Built Cbm Capacity
Pegasus Shipholding S.A. (Pegasus) Marshall Islands Clean Energy March 2007 2007 149,700
Lance Shipping S.A. (Lance) Marshall Islands Ob River July 2007 2007 149,700
Seacrown Maritime Ltd. (Seacrown) Marshall Islands Amur River January 2008 2008 149,700
Fareastern Shipping Limited (Fareastern) Malta Arctic Aurora June 2014 2013 155,000
Navajo Marine Limited (Navajo) Marshall Islands Yenisei River September 2014 2013 155,000
Solana Holding Ltd. (Solana) Marshall Islands Lena River December 2015 2013 155,000</t>
  </si>
  <si>
    <t>Non-Vessel Owning Subsidiaries</t>
  </si>
  <si>
    <t>Company Name Country of incorporation Purpose of incorporation
Quinta Group Corp. (Quinta) Nevis Holding company that owns all of the outstanding capital stock of Pegasus.
Pelta Holdings S.A. (Pelta) Nevis Holding company that owns all of the outstanding capital stock of Lance.
Dynagas Equity Holdings Ltd. (Dynagas Equity) Liberia Holding company that owns all of the outstanding capital stock of Quinta, Pelta, Seacrown, Fareastern, Navajo, Solana and Arctic LNG.
Dynagas Operating GP LLC. (Dynagas Operating GP) Marshall Islands Limited Liability Company, in which the Partnership holds 100% membership interests and that has 100% of the Non-Economic General Partner Interest in Dynagas Operating LP.
Dynagas Operating LP. ("Dynagas Operating") Marshall Islands Limited partnership in which the Partnership holds 100% percentage interests.
Dynagas Finance Inc. (Dynagas Finance) Marshall Islands Wholly owned subsidiary of the Partnership whose activities are limited to co-issuing the Notes discussed under Note 5 and engaging in other activities incidental thereto.
Arctic LNG Carriers Ltd. (Arctic LNG) Marshall Islands Wholly owned subsidiary of Dynagas Equity that currently has no operations in place nor is it engaged in any other activities.</t>
  </si>
  <si>
    <t>Significant Accounting Policies and Recent Accounting Pronouncements (Tables)</t>
  </si>
  <si>
    <t>Major Charterers</t>
  </si>
  <si>
    <t>Charterer 2016 2015
A 66 % 52 %
B 18 % 29 %
C 16 % 19 %
Total 100 % 100 %</t>
  </si>
  <si>
    <t>Transactions with related parties (Tables)</t>
  </si>
  <si>
    <t>Related parties transactions</t>
  </si>
  <si>
    <t>Year ended December 31,
2016 2015 2014
Included in voyage expenses
Charter hire commissions (a) $ 2,212 $ 1,821 $ 1,363
Included in general and administrative expenses
Executive services fee (d) $ 595 $ 599 $ 803
Administrative services fee (e) $ 120 $ 120 $ 134
Management fees-related party
Management fees (a) $ 5,999 $ 4,870 $ 3,566</t>
  </si>
  <si>
    <t>Related parties balances</t>
  </si>
  <si>
    <t>Year ended December 31,
2016 2015
Assets:
Working capital advances granted to the Manager (a) $ 878 $ 460
Security deposits to Manager (a) $ 1,350 $ 1,350
Liabilities included in Due to related party:
Executive service charges due to Manager (d) $ 147 $ 
Administrative service charges due to Manager (e) $ 30 $ 30
Other Partnership expenses due to Manager $ 125 $ 200
Total liabilities due to related party, current $ 302 $ 230
Credit financing balance due to Sponsor (c) $  $ 35,000
Total liabilities due to related party, non-current $  $ 35,000</t>
  </si>
  <si>
    <t>Vessels, net (Tables)</t>
  </si>
  <si>
    <t>Property Plant and Equipment Net</t>
  </si>
  <si>
    <t>Vessels Table</t>
  </si>
  <si>
    <t>Vessel Accumulated Net Book
Balance December 31, 2014 $ 944,984 $ (105,101) $ 839,883
Vessel acquisitions and other additions to vessels' cost (Note (3(c)) 220,661  220,661
Depreciation  (24,387 ) (24,387 )
Balance December 31, 2015 $ 1,165,645 $ (129,488) $ 1,036,157
Other additions to vessels' cost (Note (3(c)) 1,855  1,855
Depreciation  (30,395 ) (30,395 )
Balance December 31, 2016 $ 1,167,500 $ (159,883) $ 1,007,617</t>
  </si>
  <si>
    <t>Long-Term Debt (Tables)</t>
  </si>
  <si>
    <t>Loans And Credit Facilities Amounts Outstanding</t>
  </si>
  <si>
    <t>As at December 31,
Debt instruments Borrowers-Issuers 2016 2015
$340.0 million Credit Facility Pegasus-Lance-Seacrown-Fareastern 285,000 305,000
$250.0 million Senior Unsecured Notes Dynagas LNG Partners LP - Dynagas Finance Inc. 250,000 250,000
$200 Million Term Loan Facility Navajo- Solana 187,500 133,333
Total debt $ 722,500 $ 688,333
Less deferred financing fees (6,064 ) (8,048 )
Total debt, net of deferred finance fees $ 716,436 $ 680,285
Less current portion, net of deferred financing fees $ (31,688 ) $ (27,467 )
Long-term portion, , net of deferred financing fees $ 684,748 $ 652,818</t>
  </si>
  <si>
    <t>Minimum Annual Principal Payments</t>
  </si>
  <si>
    <t>Year ending December 31, Amount
2017 $ 32,500
2018 32,500
2019 282,500
2020 170,000
2021 205,000
2022 and thereafter 
Total long-term debt $ 722,500</t>
  </si>
  <si>
    <t>Time charters acquired (Tables)</t>
  </si>
  <si>
    <t>Year ending December 31, Amount
2017 $ 7,247
2018 5,267
Total $ 12,514</t>
  </si>
  <si>
    <t>Commitments and Contingencies (Tables)</t>
  </si>
  <si>
    <t>Minimum Future Charter Revenues</t>
  </si>
  <si>
    <t>Year ending December 31, Amount
2017 $ 145,714
2018 105,676
2019 102,664
2020 116,582
2021 116,089
2022 and thereafter 1,004,632
Total $ 1,591,357</t>
  </si>
  <si>
    <t>Management Fees</t>
  </si>
  <si>
    <t>Year ending December 31, Amount
2017 $ 6,162
2018 6,347
2019 6,537
2020 6,752
Total $ 25,798</t>
  </si>
  <si>
    <t>Partners' Equity (Tables)</t>
  </si>
  <si>
    <t>Percentage allocations of additional available cash from operating surplus amongst the unit holders</t>
  </si>
  <si>
    <t>Total Quarterly Unitholders General Holders
Minimum Quarterly Distribution $0.365 99.9 % 0.1 % 0.0 %
First Target Distribution up to $0.420 99.9 % 0.1 % 0.0 %
Second Target Distribution above $0.420 up to $0.456 85.0 % 0.1 % 14.9 %
Third Target Distribution Above $0.456 up to $0.548 75.0 % 0.1 % 24.9 %
Thereafter above $0.548 50.0 % 0.1 % 49.9 %</t>
  </si>
  <si>
    <t>Earnings per Unit (Tables)</t>
  </si>
  <si>
    <t>Basic and Diluted Earnings per Unit</t>
  </si>
  <si>
    <t>Year ended December 31,
2016 2015 2014
Partnership's Net income $ 66,854 $ 60,050 $ 50,561
Less:
Net Income attributable to preferred unitholders 6,750 3,019 
Net Income attributable to subordinated unitholders 25,323 24,028 22,170
General Partner's interest in Net Income 129 125 68
Net income attributable to common unitholders $ 34,652 $ 32,878 $ 28,323
Weighted average number of common units outstanding, basic and diluted 20,505,000 20,505,000 17,964,288
Earnings per common unit, basic and diluted $ 1.69 $ 1.60 $ 1.58</t>
  </si>
  <si>
    <t>Interest and Finance Costs (Tables)</t>
  </si>
  <si>
    <t>Year ended December 31 ,
2016 2015 2014
Interest expense (Note 5) $ 32,887 $ 25,926 $ 13,338
Amortization of deferred financing fees 1,984 1,545 785
Commitment fees (Note 5) 2 15 360
Other 118 488 41
Total $ 34,991 $ 27,974 $ 14,524</t>
  </si>
  <si>
    <t>Partnership Formation and General Information - Vessel Owning Subsidiaries (Table) (Details)</t>
  </si>
  <si>
    <t>Clean Energy</t>
  </si>
  <si>
    <t>Property, Plant and Equipment [Line Items]</t>
  </si>
  <si>
    <t>Delivery Date to Partnership</t>
  </si>
  <si>
    <t>Year Built</t>
  </si>
  <si>
    <t>Cbm Capacity</t>
  </si>
  <si>
    <t>Ob River</t>
  </si>
  <si>
    <t>Amur River</t>
  </si>
  <si>
    <t>Arctic Aurora</t>
  </si>
  <si>
    <t>Yenisei River</t>
  </si>
  <si>
    <t>Lena River</t>
  </si>
  <si>
    <t>Partnership Formation and General Information - Non-Vessel Owning Subsidiaries (Table) (Details)</t>
  </si>
  <si>
    <t>Dynagas Operating GP LLC.</t>
  </si>
  <si>
    <t>Subsidiary of Limited Liability Company or Limited Partnership [Line Items]</t>
  </si>
  <si>
    <t>Ownership interest in subsidiary</t>
  </si>
  <si>
    <t>100.00%</t>
  </si>
  <si>
    <t>Dynagas Operating LP.</t>
  </si>
  <si>
    <t>Partnership Formation and General Information (Details) - USD ($) $ / shares in Units, $ in Thousands</t>
  </si>
  <si>
    <t>6 Months Ended</t>
  </si>
  <si>
    <t>Jun. 18, 2014</t>
  </si>
  <si>
    <t>Nov. 18, 2013</t>
  </si>
  <si>
    <t>Related Party Transaction [Line Items]</t>
  </si>
  <si>
    <t>Common Limited Partners Capital Account Units Offered</t>
  </si>
  <si>
    <t>Shares Issued, Price Per Share</t>
  </si>
  <si>
    <t>General Partner Interest in Dynagas LNG Partners LP</t>
  </si>
  <si>
    <t>0.10%</t>
  </si>
  <si>
    <t>Dynagas Holding Ltd</t>
  </si>
  <si>
    <t>Ownership percentage in Dynagas LNG Partners LP</t>
  </si>
  <si>
    <t>44.00%</t>
  </si>
  <si>
    <t>Line of credit facility, maximum borrowing capacity</t>
  </si>
  <si>
    <t>Significant Accounting Policies and Recent Accounting Pronouncements - Major Charterers (Table) (Details)</t>
  </si>
  <si>
    <t>Entity Wide Revenue Major Customer</t>
  </si>
  <si>
    <t>Concentration risk benchmark description</t>
  </si>
  <si>
    <t>During the years ended December 31, 2016 and 2015, charterers that individually accounted for more than 10% of the Partnership's revenues were as follows</t>
  </si>
  <si>
    <t>Percentage of time charter revenue</t>
  </si>
  <si>
    <t>Charterer A</t>
  </si>
  <si>
    <t>66.00%</t>
  </si>
  <si>
    <t>52.00%</t>
  </si>
  <si>
    <t>Charterer B</t>
  </si>
  <si>
    <t>18.00%</t>
  </si>
  <si>
    <t>29.00%</t>
  </si>
  <si>
    <t>Charterer C</t>
  </si>
  <si>
    <t>16.00%</t>
  </si>
  <si>
    <t>19.00%</t>
  </si>
  <si>
    <t>Sales Revenue, Net</t>
  </si>
  <si>
    <t>10.00%</t>
  </si>
  <si>
    <t>Significant Accounting Policies and Recent Accounting Pronouncements (Details) - USD ($)</t>
  </si>
  <si>
    <t>Provision for doubtful accounts</t>
  </si>
  <si>
    <t>Vessels dry-dock or special survey period within the first 15 years of useful life</t>
  </si>
  <si>
    <t>5 years</t>
  </si>
  <si>
    <t>Vessels dry-dock or special survey period within the remaining useful life</t>
  </si>
  <si>
    <t>2 years 6 months</t>
  </si>
  <si>
    <t>Scrap value per light weight ton</t>
  </si>
  <si>
    <t>Vessels useful life</t>
  </si>
  <si>
    <t>35 years</t>
  </si>
  <si>
    <t>Transactions with related parties - Statements of Income (Table) (Details) - USD ($) $ in Thousands</t>
  </si>
  <si>
    <t>Included in voyage expenses</t>
  </si>
  <si>
    <t>Charter hire commissions (a)</t>
  </si>
  <si>
    <t>Included in general and administrative expenses</t>
  </si>
  <si>
    <t>Executive services fee (d)</t>
  </si>
  <si>
    <t>Administrative services fee (e)</t>
  </si>
  <si>
    <t>Management fees (a)</t>
  </si>
  <si>
    <t>Transactions with related parties - Balance Sheet (Table) (Details) - USD ($) $ in Thousands</t>
  </si>
  <si>
    <t>Assets:</t>
  </si>
  <si>
    <t>Due from related party, non-current</t>
  </si>
  <si>
    <t>Liabilities:</t>
  </si>
  <si>
    <t>Working capital advances granted to the Manager (a)</t>
  </si>
  <si>
    <t>Security deposits to Manager (a)</t>
  </si>
  <si>
    <t>Executive service charges due to Manager (d)</t>
  </si>
  <si>
    <t>Administrative service charges due to Manager (e)</t>
  </si>
  <si>
    <t>Other Partnership expenses due to Manager</t>
  </si>
  <si>
    <t>Credit financing balance due to Sponsor (c)</t>
  </si>
  <si>
    <t>Dynagas Ltd.</t>
  </si>
  <si>
    <t>Transactions with related parties - Dynagas Ltd. (Details) - USD ($)</t>
  </si>
  <si>
    <t>Dec. 31, 2013</t>
  </si>
  <si>
    <t>Related Party Transaction</t>
  </si>
  <si>
    <t>Management services agreement duration (effected January 1, 2013)</t>
  </si>
  <si>
    <t>8 years</t>
  </si>
  <si>
    <t>Management services agreement initial termination date</t>
  </si>
  <si>
    <t>December 31, 2020</t>
  </si>
  <si>
    <t>Daily management fee</t>
  </si>
  <si>
    <t>Management fees annual upward percentage adjustment</t>
  </si>
  <si>
    <t>3.00%</t>
  </si>
  <si>
    <t>Charter Hire Commission payable to the Management company</t>
  </si>
  <si>
    <t>1.25%</t>
  </si>
  <si>
    <t>Lump sum payable to the management company for the supervision of vessels construction</t>
  </si>
  <si>
    <t>Cancellation of management agreement termination fee</t>
  </si>
  <si>
    <t>Management fee paid in advance</t>
  </si>
  <si>
    <t>Management agreement terms</t>
  </si>
  <si>
    <t>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t>
  </si>
  <si>
    <t>Minimum</t>
  </si>
  <si>
    <t>Period For Calculation Of Management Agreement Termination Fee</t>
  </si>
  <si>
    <t>36 months</t>
  </si>
  <si>
    <t>Maximum</t>
  </si>
  <si>
    <t>60 months</t>
  </si>
  <si>
    <t>Transactions with related parties - Loan from related party (Details) - Dynagas Holding Ltd - USD ($) $ in Thousands</t>
  </si>
  <si>
    <t>Debt Instruments</t>
  </si>
  <si>
    <t>Revolving credit facility borrowing capacity</t>
  </si>
  <si>
    <t>Line of credit facility, duration</t>
  </si>
  <si>
    <t>Revolving credit facility amount drawn down</t>
  </si>
  <si>
    <t>Transactions with related parties - Omnibus Agreement - Vessel acquisitions from our Sponsor (Details) $ in Thousands</t>
  </si>
  <si>
    <t>Dec. 21, 2015USD ($)</t>
  </si>
  <si>
    <t>Apr. 12, 2016</t>
  </si>
  <si>
    <t>Dec. 31, 2016USD ($)</t>
  </si>
  <si>
    <t>Dec. 31, 2015USD ($)</t>
  </si>
  <si>
    <t>Dec. 31, 2014USD ($)</t>
  </si>
  <si>
    <t>Number Of Vessels Dropped Down</t>
  </si>
  <si>
    <t>Principal amount due</t>
  </si>
  <si>
    <t>Proceeds from Issuance of Long-term Debt</t>
  </si>
  <si>
    <t>Debt instrument, remaining borrowing capacity</t>
  </si>
  <si>
    <t>Amended Omnibus Agreement | Legal right to acquire Sponsor's interests in Additional Optional Vessels</t>
  </si>
  <si>
    <t>Percentage of ownership in entity</t>
  </si>
  <si>
    <t>49.00%</t>
  </si>
  <si>
    <t>LNG Carrier Capacity</t>
  </si>
  <si>
    <t>Number Of Vessels</t>
  </si>
  <si>
    <t>Vessel Type</t>
  </si>
  <si>
    <t>ARC7 LNG carrier</t>
  </si>
  <si>
    <t>$200 Million Term Loan Facility</t>
  </si>
  <si>
    <t>Dynagas Holding Ltd | Legal right to acquire Sponsor's interests in Optional Vessels</t>
  </si>
  <si>
    <t>Arctic Aurora and Yenisei River</t>
  </si>
  <si>
    <t>Consideration for vessel and related time charter</t>
  </si>
  <si>
    <t>Arctic Aurora and Yenisei River | Dynagas Holding Ltd</t>
  </si>
  <si>
    <t>Lena River | Dynagas Holding Ltd</t>
  </si>
  <si>
    <t>Transactions with related parties - Executive - Administrative Services Agreement (Details) € in Thousands, $ in Thousands</t>
  </si>
  <si>
    <t>Dec. 30, 2014USD ($)</t>
  </si>
  <si>
    <t>Mar. 21, 2014EUR (€)</t>
  </si>
  <si>
    <t>Eur/US Dollar exchange rate</t>
  </si>
  <si>
    <t>Administrative services fee</t>
  </si>
  <si>
    <t>Executive services agreement</t>
  </si>
  <si>
    <t>Annual executive services fee</t>
  </si>
  <si>
    <t>Executive services agreement duration</t>
  </si>
  <si>
    <t>Initial term of five years and automatically renews for successive five year terms unless terminated earlier.</t>
  </si>
  <si>
    <t>Executive Services Agreement - Initial Term</t>
  </si>
  <si>
    <t>Executive Services Agreement - Automatic Renewal</t>
  </si>
  <si>
    <t>Administrative Services Agreement</t>
  </si>
  <si>
    <t>Administrative services duration</t>
  </si>
  <si>
    <t>perpetual</t>
  </si>
  <si>
    <t>Administrative services days notice</t>
  </si>
  <si>
    <t>120 days</t>
  </si>
  <si>
    <t>Vessels, net (Table) (Details) - USD ($) $ in Thousands</t>
  </si>
  <si>
    <t>Property Plant And Equipment</t>
  </si>
  <si>
    <t>Balance beginning of period</t>
  </si>
  <si>
    <t>Balance end of period</t>
  </si>
  <si>
    <t>Vessel Cost</t>
  </si>
  <si>
    <t>Vessel acquisitions and other additions to vessels' cost (Note 3(c))</t>
  </si>
  <si>
    <t>Accumulated Depreciation</t>
  </si>
  <si>
    <t>Net Book Value</t>
  </si>
  <si>
    <t>Vessels, Net (Details) - Lena River - USD ($) $ in Thousands</t>
  </si>
  <si>
    <t>Dec. 21, 2015</t>
  </si>
  <si>
    <t>Value of vessel acquired</t>
  </si>
  <si>
    <t>Long-Term Debt - Credit Facilities And Senior Notes (Table) (Details) - USD ($) $ in Thousands</t>
  </si>
  <si>
    <t>Total debt</t>
  </si>
  <si>
    <t>Less deferred financing fees</t>
  </si>
  <si>
    <t>Total debt, net of deferred finance fees</t>
  </si>
  <si>
    <t>Less current portion, net of deferred financing fees</t>
  </si>
  <si>
    <t>Long-term portion, net of deferred financing fees</t>
  </si>
  <si>
    <t>$250.0 Million Senior Unsecured Notes</t>
  </si>
  <si>
    <t>Senior Unsecured Notes</t>
  </si>
  <si>
    <t>$250.0 Million Senior Unsecured Notes | Dynagas LNG Partners LP - Dynagas Finance Inc.</t>
  </si>
  <si>
    <t>$340 million Credit Suisse Senior Secured Revolving Credit Facility | Pegasus-Lance-Seacrown-Fareastern</t>
  </si>
  <si>
    <t>Long-term debt</t>
  </si>
  <si>
    <t>$200 Million Term Loan Facility | Navajo And Solana</t>
  </si>
  <si>
    <t>Long-Term Debt - Principal Payments (Table) (Details) - USD ($) $ in Thousands</t>
  </si>
  <si>
    <t>2022 and thereafter</t>
  </si>
  <si>
    <t>Total long term debt</t>
  </si>
  <si>
    <t>Long-Term Debt - Credit Facilities And Senior Notes (Details) $ in Thousands</t>
  </si>
  <si>
    <t>Jan. 05, 2016USD ($)</t>
  </si>
  <si>
    <t>Jun. 23, 2014USD ($)</t>
  </si>
  <si>
    <t>Jun. 19, 2014USD ($)</t>
  </si>
  <si>
    <t>Dec. 17, 2015USD ($)</t>
  </si>
  <si>
    <t>Sep. 15, 2014USD ($)</t>
  </si>
  <si>
    <t>Weighted average interest rate</t>
  </si>
  <si>
    <t>4.40%</t>
  </si>
  <si>
    <t>4.50%</t>
  </si>
  <si>
    <t>3.80%</t>
  </si>
  <si>
    <t>Total interest incurred on long-term debt</t>
  </si>
  <si>
    <t>Line of credit facility, commitment fee amount</t>
  </si>
  <si>
    <t>Credit facility amount drawn down</t>
  </si>
  <si>
    <t>Dynagas Holding Ltd | Lena River</t>
  </si>
  <si>
    <t>$250.0 Million Senior Unsecured Notes due 2019</t>
  </si>
  <si>
    <t>Principal amount</t>
  </si>
  <si>
    <t>Debt Instrument, Maturity Date</t>
  </si>
  <si>
    <t>Oct. 30,
		2019</t>
  </si>
  <si>
    <t>Senior notes, terms</t>
  </si>
  <si>
    <t>The Notes bear interest from the date of the original issue until maturity at a rate of 6.25% per year, payable quarterly in arrears on January 30, April 30, July 30 and October 30 of each year.</t>
  </si>
  <si>
    <t>Senior notes interest rate</t>
  </si>
  <si>
    <t>6.25%</t>
  </si>
  <si>
    <t>$340 million Credit Suisse Senior Secured Revolving Credit Facility</t>
  </si>
  <si>
    <t>Line of credit facility, frequency of payments</t>
  </si>
  <si>
    <t>quarterly</t>
  </si>
  <si>
    <t>Line of credit facility, repayment installments</t>
  </si>
  <si>
    <t>Line of credit facility, expiration date</t>
  </si>
  <si>
    <t>Mar. 31,
		2021</t>
  </si>
  <si>
    <t>Debt instrument, periodic payment terms, balloon payment</t>
  </si>
  <si>
    <t>Debt Instrument, Periodic Payment</t>
  </si>
  <si>
    <t>Amount repaid</t>
  </si>
  <si>
    <t>Debt instrument, description of variable rate basis</t>
  </si>
  <si>
    <t>LIBOR</t>
  </si>
  <si>
    <t>Maturity Profile</t>
  </si>
  <si>
    <t>$200 Million Term Loan Facility | Navajo</t>
  </si>
  <si>
    <t>$200 Million Term Loan Facility | Solana</t>
  </si>
  <si>
    <t>Long-Term Debt - Loans And Credit Facilities Terms and Compliance (Details) - USD ($) $ in Thousands</t>
  </si>
  <si>
    <t>Covenant compliance</t>
  </si>
  <si>
    <t>As of December 31, 2016, the Partnership was in compliance with all financial covenants prescribed in its debt agreements.</t>
  </si>
  <si>
    <t>Minimum liquidity required for compliance</t>
  </si>
  <si>
    <t>Managing member or general partner's outstanding voting interests</t>
  </si>
  <si>
    <t>$340 million Credit Suisse Senior Secured Revolving Credit Facility | Dynagas Holding Ltd | Minimum</t>
  </si>
  <si>
    <t>Outstanding voting interests in the Partnership, including General Partner interest</t>
  </si>
  <si>
    <t>30.00%</t>
  </si>
  <si>
    <t>$340 million Credit Suisse Senior Secured Revolving Credit Facility | Dynagas Holding Ltd | General Partner | Minimum</t>
  </si>
  <si>
    <t>$200 Million Term Loan Facility | Lena River</t>
  </si>
  <si>
    <t>Cash reserve build up installments number</t>
  </si>
  <si>
    <t>$200 Million Term Loan Facility | Yenisei River</t>
  </si>
  <si>
    <t>$200 Million Term Loan Facility | Cash | Lena River and Yenisei River</t>
  </si>
  <si>
    <t>Debt service reserve account balance</t>
  </si>
  <si>
    <t>$200 Million Term Loan Facility | Dynagas Holding Ltd | Minimum</t>
  </si>
  <si>
    <t>$200 Million Term Loan Facility | Navajo And Solana | Minimum</t>
  </si>
  <si>
    <t>Fair Value Measurements (Details) - USD ($) $ in Thousands</t>
  </si>
  <si>
    <t>Due from related parties non current carrying value</t>
  </si>
  <si>
    <t>Due from related parties non current fair value - determined through level 3 inputs</t>
  </si>
  <si>
    <t>Senior notes carrying value</t>
  </si>
  <si>
    <t>Senior notes fair value - determined through level 2 inputs</t>
  </si>
  <si>
    <t>Time Charters Acquired (Table) (Details) - USD ($) $ in Thousands</t>
  </si>
  <si>
    <t>Time Charters Acquired (Details) - USD ($) $ in Thousands</t>
  </si>
  <si>
    <t>Finite-Lived Intangible Assets [Line Items]</t>
  </si>
  <si>
    <t>Fair value of the favorable time charter acquired</t>
  </si>
  <si>
    <t>Amortization of Intangible Assets</t>
  </si>
  <si>
    <t>Accumulated amortization</t>
  </si>
  <si>
    <t>Finite Lived Intangible Assets Net</t>
  </si>
  <si>
    <t>Commitments and Contingencies - Charter Hire (Table) (Details) $ in Thousands</t>
  </si>
  <si>
    <t>Minimum Future Charter Revenues for the year ending</t>
  </si>
  <si>
    <t>Commitments and Contingencies - Management Fees (Table) (Details) $ in Thousands</t>
  </si>
  <si>
    <t>Management Fees for the year ending</t>
  </si>
  <si>
    <t>Commitments and Contingencies (Details) - USD ($)</t>
  </si>
  <si>
    <t>Jan. 14, 2016</t>
  </si>
  <si>
    <t>Mar. 23, 2016</t>
  </si>
  <si>
    <t>Oct. 31, 2016</t>
  </si>
  <si>
    <t>Commission payable over the minimum contractual charter revenues</t>
  </si>
  <si>
    <t>Inflation rate adjustment to management fees</t>
  </si>
  <si>
    <t>Future minimum contractual charter revenues</t>
  </si>
  <si>
    <t>Lena River | Yamal</t>
  </si>
  <si>
    <t>Time charter contract</t>
  </si>
  <si>
    <t>15 years</t>
  </si>
  <si>
    <t>Expected commencement date</t>
  </si>
  <si>
    <t>1 year delivery window starting June 30, 2019</t>
  </si>
  <si>
    <t>Charter agreement description of terms</t>
  </si>
  <si>
    <t>Each of the new charters has an initial term of 15 years, with one year delivery windows starting January 1, 2019 and June 30, 2019, respectively which may be extended by the charterer for three consecutive periods of up to five years each.</t>
  </si>
  <si>
    <t>Yenisei River | Yamal</t>
  </si>
  <si>
    <t>1 year delivery window starting January 1, 2019</t>
  </si>
  <si>
    <t>Ob River | Gazprom</t>
  </si>
  <si>
    <t>10 years</t>
  </si>
  <si>
    <t>The Partnership amended its existing charter for the Ob River, to extend its firm duration from the third quarter of 2017 to the second quarter of 2018, on identical terms.</t>
  </si>
  <si>
    <t>Clean Energy | Gazprom</t>
  </si>
  <si>
    <t>7 years 9 months</t>
  </si>
  <si>
    <t>Yenisei River And Lena River [Member] | Non-cancelable long-term time charter contracts</t>
  </si>
  <si>
    <t>Partner's Equity (Table) (Details)</t>
  </si>
  <si>
    <t>Dec. 31, 2016$ / shares</t>
  </si>
  <si>
    <t>Total Quarterly Distribution Target Amount | Minimum Quarterly Distribution | Minimum</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Limited Unitholders | Minimum Quarterly Distribution</t>
  </si>
  <si>
    <t>Percentage allocations of the additional available cash</t>
  </si>
  <si>
    <t>99.90%</t>
  </si>
  <si>
    <t>Limited Unitholders | First Target Distribution</t>
  </si>
  <si>
    <t>Limited Unitholders | Second Target Distribution</t>
  </si>
  <si>
    <t>85.00%</t>
  </si>
  <si>
    <t>Limited Unitholders | Third Target Distribution</t>
  </si>
  <si>
    <t>75.00%</t>
  </si>
  <si>
    <t>Limi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4.90%</t>
  </si>
  <si>
    <t>Holders of IDRs | Third Target Distribution</t>
  </si>
  <si>
    <t>24.90%</t>
  </si>
  <si>
    <t>Holders of IDRs | Thereafter</t>
  </si>
  <si>
    <t>49.90%</t>
  </si>
  <si>
    <t>Partner's Equity (Details) - USD ($) $ / shares in Units, $ in Thousands</t>
  </si>
  <si>
    <t>Jan. 14, 2015</t>
  </si>
  <si>
    <t>Jan. 19, 2016</t>
  </si>
  <si>
    <t>Apr. 19, 2016</t>
  </si>
  <si>
    <t>Apr. 16, 2015</t>
  </si>
  <si>
    <t>Jul. 01, 2016</t>
  </si>
  <si>
    <t>Jul. 22, 2016</t>
  </si>
  <si>
    <t>Jul. 22, 2015</t>
  </si>
  <si>
    <t>Jul. 20, 2015</t>
  </si>
  <si>
    <t>Oct. 01, 2016</t>
  </si>
  <si>
    <t>Oct. 20, 2016</t>
  </si>
  <si>
    <t>Oct. 21, 2015</t>
  </si>
  <si>
    <t>Common unitholders - units offered</t>
  </si>
  <si>
    <t>Units issued price per unit</t>
  </si>
  <si>
    <t>Issuance of Series A preferred units, net of issuance costs paid</t>
  </si>
  <si>
    <t>Proceeds from issuance of common units, net of commissions and expenses</t>
  </si>
  <si>
    <t>Proceeds from issuance of general partners units</t>
  </si>
  <si>
    <t>Total distributions paid to all classes of unitholders</t>
  </si>
  <si>
    <t>Preferential Deemed Dividend</t>
  </si>
  <si>
    <t>Distribution 4 - FY 2014</t>
  </si>
  <si>
    <t>Distributions paid, Per unit</t>
  </si>
  <si>
    <t>Distributions per unit declared - distribution date</t>
  </si>
  <si>
    <t>Feb. 12,
		2015</t>
  </si>
  <si>
    <t>Distributions per unit declared - record date</t>
  </si>
  <si>
    <t>Feb. 5,
		2015</t>
  </si>
  <si>
    <t>Distribution 1 - FY 2015</t>
  </si>
  <si>
    <t>May 12,
		2015</t>
  </si>
  <si>
    <t>May 5,
		2015</t>
  </si>
  <si>
    <t>Distribution 2 - FY 2015</t>
  </si>
  <si>
    <t>Aug. 13,
		2015</t>
  </si>
  <si>
    <t>Aug. 6,
		2015</t>
  </si>
  <si>
    <t>Distribution 3 - FY 2015</t>
  </si>
  <si>
    <t>Nov. 12,
		2015</t>
  </si>
  <si>
    <t>Nov. 5,
		2015</t>
  </si>
  <si>
    <t>Distribution 4 - FY 2015</t>
  </si>
  <si>
    <t>Feb. 12,
		2016</t>
  </si>
  <si>
    <t>Feb. 5,
		2016</t>
  </si>
  <si>
    <t>Distribution 1 - FY 2016</t>
  </si>
  <si>
    <t>May 12,
		2016</t>
  </si>
  <si>
    <t>May 5,
		2016</t>
  </si>
  <si>
    <t>Distribution 2 - FY 2016</t>
  </si>
  <si>
    <t>Jul. 19,
		2016</t>
  </si>
  <si>
    <t>Jul. 12,
		2016</t>
  </si>
  <si>
    <t>Distribution 3 - FY 2016</t>
  </si>
  <si>
    <t>Oct. 18,
		2016</t>
  </si>
  <si>
    <t>Oct. 11,
		2016</t>
  </si>
  <si>
    <t>Units issued</t>
  </si>
  <si>
    <t>General Partner Distributions</t>
  </si>
  <si>
    <t>Preferred Stock Dividend Rate Percentage</t>
  </si>
  <si>
    <t>9.00%</t>
  </si>
  <si>
    <t>Preferred stock liquidation preference</t>
  </si>
  <si>
    <t>Issuance of preferred units, net of issuance costs incurred</t>
  </si>
  <si>
    <t>Underwriting discounts and commissions</t>
  </si>
  <si>
    <t>Offering costs</t>
  </si>
  <si>
    <t>Series A Preferred | Distribution 3 - FY 2015</t>
  </si>
  <si>
    <t>Series A Preferred | Distribution 4 - FY 2015</t>
  </si>
  <si>
    <t>Series A Preferred | Distribution 1 - FY 2016</t>
  </si>
  <si>
    <t>Series A Preferred | Distribution 2 - FY 2016</t>
  </si>
  <si>
    <t>Aug. 12,
		2016</t>
  </si>
  <si>
    <t>Aug. 5,
		2016</t>
  </si>
  <si>
    <t>Series A Preferred | Distribution 3 - FY 2016</t>
  </si>
  <si>
    <t>Nov. 12,
		2016</t>
  </si>
  <si>
    <t>Nov. 5,
		2016</t>
  </si>
  <si>
    <t>Over-allotment</t>
  </si>
  <si>
    <t>Dynagas Holding Ltd | Arctic Aurora and Yenisei River</t>
  </si>
  <si>
    <t>Dynagas GP LLC</t>
  </si>
  <si>
    <t>After subordination period</t>
  </si>
  <si>
    <t>Distribution payment terms</t>
  </si>
  <si>
    <t>First, 100% to the holders of common units and to the General Partner in accordance with their relative percentage interests, until there has been distributed in respect of each common unit an amount equal to the minimum quarterly distribution of a specified dollar amount; and second, 100% to the holders of common units and to the General Partner in accordance with their relative percentage interests, until each unit has received an aggregate distribution of a specified dollar amount.</t>
  </si>
  <si>
    <t>Earnings per Unit (Table) (Details) - USD ($) $ / shares in Units, $ in Thousands</t>
  </si>
  <si>
    <t>Earnings Per Share</t>
  </si>
  <si>
    <t>Less:</t>
  </si>
  <si>
    <t>Net Income attributable to preferred unitholders</t>
  </si>
  <si>
    <t>Net Income attributable to subordinated unitholders</t>
  </si>
  <si>
    <t>Net income attributable to common unitholders</t>
  </si>
  <si>
    <t>Weighted average number of common units outstanding, basic and diluted</t>
  </si>
  <si>
    <t>Earnings per common unit, basic and diluted</t>
  </si>
  <si>
    <t>Interest and Finance Costs (Table) (Details) - USD ($) $ in Thousands</t>
  </si>
  <si>
    <t>Finance Costs</t>
  </si>
  <si>
    <t>Interest expense (Note 5)</t>
  </si>
  <si>
    <t>Commitment fees (Note 5)</t>
  </si>
  <si>
    <t>Other</t>
  </si>
  <si>
    <t>Taxes (Details) - USD ($) $ in Thousands</t>
  </si>
  <si>
    <t>Tonnage taxes for the period</t>
  </si>
  <si>
    <t>Potential income tax in absence of exemption</t>
  </si>
  <si>
    <t>Subsequent Events (Details) $ / shares in Units, $ in Thousands</t>
  </si>
  <si>
    <t>Jan. 01, 2017USD ($)$ / shares</t>
  </si>
  <si>
    <t>Jan. 23, 2017shares</t>
  </si>
  <si>
    <t>Jan. 19, 2017$ / shares</t>
  </si>
  <si>
    <t>Distribution Made To Limited Partner Cash Distributions Paid | $</t>
  </si>
  <si>
    <t>Subsequent Event | Distribution 4 - FY 2016</t>
  </si>
  <si>
    <t>Distributions paid, Per unit | $ / shares</t>
  </si>
  <si>
    <t>Distribution Made To Limited And General Partner Distribution Date</t>
  </si>
  <si>
    <t>Jan. 19,
		2017</t>
  </si>
  <si>
    <t>Distribution Made To Limited And General Partner Date Record</t>
  </si>
  <si>
    <t>Jan. 11,
		2017</t>
  </si>
  <si>
    <t>Subsequent Event | Distribution 4 - FY 2016 | Series A Preferred</t>
  </si>
  <si>
    <t>Feb. 13,
		2017</t>
  </si>
  <si>
    <t>Feb. 5,
		2017</t>
  </si>
  <si>
    <t>Subsequent Event | Sponsor</t>
  </si>
  <si>
    <t>Conversion of subordinated units to common | shares</t>
  </si>
  <si>
    <t>Subordinated units converted to Common, Conversion Basis</t>
  </si>
  <si>
    <t>a one-for-one basis</t>
  </si>
  <si>
    <t>Subordinated units converted to Common, Conversion Ratio</t>
  </si>
  <si>
    <t>Number of common units held | shares</t>
  </si>
  <si>
    <t>Percentage of ownership in entity, excluding its General Partner interest</t>
  </si>
  <si>
    <t>43.90%</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0_);_(&quot;$ &quot;(#,##0.0)" numFmtId="166"/>
    <numFmt formatCode="_(&quot;March &quot;#,##0_);_(&quot;March &quot;(#,##0)" numFmtId="167"/>
    <numFmt formatCode="_(&quot;July &quot;#,##0_);_(&quot;July &quot;(#,##0)" numFmtId="168"/>
    <numFmt formatCode="_(&quot;January &quot;#,##0_);_(&quot;January &quot;(#,##0)" numFmtId="169"/>
    <numFmt formatCode="_(&quot;June &quot;#,##0_);_(&quot;June &quot;(#,##0)" numFmtId="170"/>
    <numFmt formatCode="_(&quot;September &quot;#,##0_);_(&quot;September &quot;(#,##0)" numFmtId="171"/>
    <numFmt formatCode="_(&quot;December &quot;#,##0_);_(&quot;December &quot;(#,##0)" numFmtId="172"/>
    <numFmt formatCode="#,##0.0000_);(#,##0.0000)" numFmtId="173"/>
    <numFmt formatCode="_(&quot;€ &quot;#,##0_);_(&quot;€ &quot;(#,##0)" numFmtId="174"/>
    <numFmt formatCode="_(&quot;$ &quot;#,##0.000_);_(&quot;$ &quot;(#,##0.000)" numFmtId="175"/>
    <numFmt formatCode="#,##0.000_);(#,##0.000)" numFmtId="176"/>
    <numFmt formatCode="_(&quot;$ &quot;#,##0.0000_);_(&quot;$ &quot;(#,##0.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78453</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5" t="n">
        <v>2016</v>
      </c>
    </row>
    <row r="16" spans="1:2">
      <c r="A16" s="4" t="s">
        <v>25</v>
      </c>
      <c r="B16" s="4" t="s">
        <v>26</v>
      </c>
    </row>
    <row r="17" spans="1:2">
      <c r="A17" s="4" t="s">
        <v>27</v>
      </c>
    </row>
    <row r="18" spans="1:2">
      <c r="A18" s="3" t="s">
        <v>3</v>
      </c>
    </row>
    <row r="19" spans="1:2">
      <c r="A19" s="4" t="s">
        <v>28</v>
      </c>
      <c r="B19" s="5" t="n">
        <v>20505000</v>
      </c>
    </row>
    <row r="20" spans="1:2">
      <c r="A20" s="4" t="s">
        <v>29</v>
      </c>
    </row>
    <row r="21" spans="1:2">
      <c r="A21" s="3" t="s">
        <v>3</v>
      </c>
    </row>
    <row r="22" spans="1:2">
      <c r="A22" s="4" t="s">
        <v>28</v>
      </c>
      <c r="B22" s="5" t="n">
        <v>3000000</v>
      </c>
    </row>
    <row r="23" spans="1:2">
      <c r="A23" s="4" t="s">
        <v>30</v>
      </c>
    </row>
    <row r="24" spans="1:2">
      <c r="A24" s="3" t="s">
        <v>3</v>
      </c>
    </row>
    <row r="25" spans="1:2">
      <c r="A25" s="4" t="s">
        <v>28</v>
      </c>
      <c r="B25" s="5" t="n">
        <v>14985000</v>
      </c>
    </row>
    <row r="26" spans="1:2">
      <c r="A26" s="4" t="s">
        <v>31</v>
      </c>
    </row>
    <row r="27" spans="1:2">
      <c r="A27" s="3" t="s">
        <v>3</v>
      </c>
    </row>
    <row r="28" spans="1:2">
      <c r="A28" s="4" t="s">
        <v>28</v>
      </c>
      <c r="B28" s="5" t="n">
        <v>35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33</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33</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33</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33</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33</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33</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33</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33</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33</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33</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57595</v>
      </c>
      <c r="C3" s="6" t="n">
        <v>24293</v>
      </c>
    </row>
    <row r="4" spans="1:3">
      <c r="A4" s="4" t="s">
        <v>37</v>
      </c>
      <c r="B4" s="5" t="n">
        <v>100</v>
      </c>
      <c r="C4" s="5" t="n">
        <v>103</v>
      </c>
    </row>
    <row r="5" spans="1:3">
      <c r="A5" s="4" t="s">
        <v>38</v>
      </c>
      <c r="B5" s="5" t="n">
        <v>788</v>
      </c>
      <c r="C5" s="5" t="n">
        <v>610</v>
      </c>
    </row>
    <row r="6" spans="1:3">
      <c r="A6" s="4" t="s">
        <v>39</v>
      </c>
      <c r="B6" s="5" t="n">
        <v>834</v>
      </c>
      <c r="C6" s="5" t="n">
        <v>348</v>
      </c>
    </row>
    <row r="7" spans="1:3">
      <c r="A7" s="4" t="s">
        <v>40</v>
      </c>
      <c r="B7" s="5" t="n">
        <v>878</v>
      </c>
      <c r="C7" s="5" t="n">
        <v>460</v>
      </c>
    </row>
    <row r="8" spans="1:3">
      <c r="A8" s="4" t="s">
        <v>41</v>
      </c>
      <c r="B8" s="5" t="n">
        <v>60195</v>
      </c>
      <c r="C8" s="5" t="n">
        <v>25814</v>
      </c>
    </row>
    <row r="9" spans="1:3">
      <c r="A9" s="3" t="s">
        <v>42</v>
      </c>
    </row>
    <row r="10" spans="1:3">
      <c r="A10" s="4" t="s">
        <v>43</v>
      </c>
      <c r="B10" s="5" t="n">
        <v>1007617</v>
      </c>
      <c r="C10" s="5" t="n">
        <v>1036157</v>
      </c>
    </row>
    <row r="11" spans="1:3">
      <c r="A11" s="4" t="s">
        <v>44</v>
      </c>
      <c r="B11" s="5" t="n">
        <v>1007617</v>
      </c>
      <c r="C11" s="5" t="n">
        <v>1036157</v>
      </c>
    </row>
    <row r="12" spans="1:3">
      <c r="A12" s="3" t="s">
        <v>45</v>
      </c>
    </row>
    <row r="13" spans="1:3">
      <c r="A13" s="4" t="s">
        <v>46</v>
      </c>
      <c r="B13" s="5" t="n">
        <v>25000</v>
      </c>
      <c r="C13" s="5" t="n">
        <v>25000</v>
      </c>
    </row>
    <row r="14" spans="1:3">
      <c r="A14" s="4" t="s">
        <v>40</v>
      </c>
      <c r="B14" s="5" t="n">
        <v>1350</v>
      </c>
      <c r="C14" s="5" t="n">
        <v>1350</v>
      </c>
    </row>
    <row r="15" spans="1:3">
      <c r="A15" s="4" t="s">
        <v>47</v>
      </c>
      <c r="B15" s="5" t="n">
        <v>12514</v>
      </c>
      <c r="C15" s="5" t="n">
        <v>19782</v>
      </c>
    </row>
    <row r="16" spans="1:3">
      <c r="A16" s="4" t="s">
        <v>48</v>
      </c>
      <c r="B16" s="5" t="n">
        <v>1106676</v>
      </c>
      <c r="C16" s="5" t="n">
        <v>1108103</v>
      </c>
    </row>
    <row r="17" spans="1:3">
      <c r="A17" s="3" t="s">
        <v>49</v>
      </c>
    </row>
    <row r="18" spans="1:3">
      <c r="A18" s="4" t="s">
        <v>50</v>
      </c>
      <c r="B18" s="5" t="n">
        <v>31688</v>
      </c>
      <c r="C18" s="5" t="n">
        <v>27467</v>
      </c>
    </row>
    <row r="19" spans="1:3">
      <c r="A19" s="4" t="s">
        <v>51</v>
      </c>
      <c r="B19" s="5" t="n">
        <v>3058</v>
      </c>
      <c r="C19" s="5" t="n">
        <v>4935</v>
      </c>
    </row>
    <row r="20" spans="1:3">
      <c r="A20" s="4" t="s">
        <v>52</v>
      </c>
      <c r="B20" s="5" t="n">
        <v>302</v>
      </c>
      <c r="C20" s="5" t="n">
        <v>230</v>
      </c>
    </row>
    <row r="21" spans="1:3">
      <c r="A21" s="4" t="s">
        <v>53</v>
      </c>
      <c r="B21" s="5" t="n">
        <v>3750</v>
      </c>
      <c r="C21" s="5" t="n">
        <v>3595</v>
      </c>
    </row>
    <row r="22" spans="1:3">
      <c r="A22" s="4" t="s">
        <v>54</v>
      </c>
      <c r="B22" s="5" t="n">
        <v>14258</v>
      </c>
      <c r="C22" s="5" t="n">
        <v>15126</v>
      </c>
    </row>
    <row r="23" spans="1:3">
      <c r="A23" s="4" t="s">
        <v>55</v>
      </c>
      <c r="B23" s="5" t="n">
        <v>53056</v>
      </c>
      <c r="C23" s="5" t="n">
        <v>51353</v>
      </c>
    </row>
    <row r="24" spans="1:3">
      <c r="A24" s="3" t="s">
        <v>56</v>
      </c>
    </row>
    <row r="25" spans="1:3">
      <c r="A25" s="4" t="s">
        <v>57</v>
      </c>
      <c r="B25" s="5" t="n">
        <v>1036</v>
      </c>
      <c r="C25" s="5" t="n">
        <v>1094</v>
      </c>
    </row>
    <row r="26" spans="1:3">
      <c r="A26" s="4" t="s">
        <v>58</v>
      </c>
      <c r="B26" s="5" t="n">
        <v>0</v>
      </c>
      <c r="C26" s="5" t="n">
        <v>35000</v>
      </c>
    </row>
    <row r="27" spans="1:3">
      <c r="A27" s="4" t="s">
        <v>59</v>
      </c>
      <c r="B27" s="5" t="n">
        <v>684748</v>
      </c>
      <c r="C27" s="5" t="n">
        <v>652818</v>
      </c>
    </row>
    <row r="28" spans="1:3">
      <c r="A28" s="4" t="s">
        <v>60</v>
      </c>
      <c r="B28" s="5" t="n">
        <v>685784</v>
      </c>
      <c r="C28" s="5" t="n">
        <v>688912</v>
      </c>
    </row>
    <row r="29" spans="1:3">
      <c r="A29" s="4" t="s">
        <v>61</v>
      </c>
      <c r="B29" s="4" t="s">
        <v>62</v>
      </c>
      <c r="C29" s="4" t="s">
        <v>62</v>
      </c>
    </row>
    <row r="30" spans="1:3">
      <c r="A30" s="3" t="s">
        <v>63</v>
      </c>
    </row>
    <row r="31" spans="1:3">
      <c r="A31" s="4" t="s">
        <v>64</v>
      </c>
      <c r="B31" s="5" t="n">
        <v>302952</v>
      </c>
      <c r="C31" s="5" t="n">
        <v>302954</v>
      </c>
    </row>
    <row r="32" spans="1:3">
      <c r="A32" s="4" t="s">
        <v>65</v>
      </c>
      <c r="B32" s="5" t="n">
        <v>73216</v>
      </c>
      <c r="C32" s="5" t="n">
        <v>73216</v>
      </c>
    </row>
    <row r="33" spans="1:3">
      <c r="A33" s="4" t="s">
        <v>66</v>
      </c>
      <c r="B33" s="5" t="n">
        <v>-8429</v>
      </c>
      <c r="C33" s="5" t="n">
        <v>-8427</v>
      </c>
    </row>
    <row r="34" spans="1:3">
      <c r="A34" s="4" t="s">
        <v>67</v>
      </c>
      <c r="B34" s="5" t="n">
        <v>97</v>
      </c>
      <c r="C34" s="5" t="n">
        <v>95</v>
      </c>
    </row>
    <row r="35" spans="1:3">
      <c r="A35" s="4" t="s">
        <v>68</v>
      </c>
      <c r="B35" s="5" t="n">
        <v>367836</v>
      </c>
      <c r="C35" s="5" t="n">
        <v>367838</v>
      </c>
    </row>
    <row r="36" spans="1:3">
      <c r="A36" s="4" t="s">
        <v>69</v>
      </c>
      <c r="B36" s="6" t="n">
        <v>1106676</v>
      </c>
      <c r="C36" s="6" t="n">
        <v>1108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33</v>
      </c>
    </row>
    <row r="3" spans="1:2">
      <c r="A3" s="3" t="s">
        <v>16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174</v>
      </c>
      <c r="B23" s="4" t="s">
        <v>237</v>
      </c>
    </row>
    <row r="24" spans="1:2">
      <c r="A24" s="4" t="s">
        <v>180</v>
      </c>
      <c r="B24" s="4" t="s">
        <v>238</v>
      </c>
    </row>
    <row r="25" spans="1:2">
      <c r="A25" s="4" t="s">
        <v>239</v>
      </c>
      <c r="B25" s="4" t="s">
        <v>240</v>
      </c>
    </row>
    <row r="26" spans="1:2">
      <c r="A26" s="4" t="s">
        <v>241</v>
      </c>
      <c r="B26" s="4" t="s">
        <v>242</v>
      </c>
    </row>
    <row r="27" spans="1:2">
      <c r="A27" s="4" t="s">
        <v>243</v>
      </c>
      <c r="B27" s="4" t="s">
        <v>244</v>
      </c>
    </row>
    <row r="28" spans="1:2">
      <c r="A28" s="4" t="s">
        <v>245</v>
      </c>
      <c r="B2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33</v>
      </c>
    </row>
    <row r="3" spans="1:2">
      <c r="A3" s="3" t="s">
        <v>16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74"/>
  </cols>
  <sheetData>
    <row r="1" spans="1:2">
      <c r="A1" s="1" t="s">
        <v>252</v>
      </c>
      <c r="B1" s="2" t="s">
        <v>1</v>
      </c>
    </row>
    <row r="2" spans="1:2">
      <c r="B2" s="2" t="s">
        <v>33</v>
      </c>
    </row>
    <row r="3" spans="1:2">
      <c r="A3" s="3" t="s">
        <v>16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33</v>
      </c>
    </row>
    <row r="3" spans="1:2">
      <c r="A3" s="3" t="s">
        <v>16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33</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33</v>
      </c>
    </row>
    <row r="3" spans="1:2">
      <c r="A3" s="3" t="s">
        <v>17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71"/>
  </cols>
  <sheetData>
    <row r="1" spans="1:2">
      <c r="A1" s="1" t="s">
        <v>269</v>
      </c>
      <c r="B1" s="2" t="s">
        <v>1</v>
      </c>
    </row>
    <row r="2" spans="1:2">
      <c r="B2" s="2" t="s">
        <v>33</v>
      </c>
    </row>
    <row r="3" spans="1:2">
      <c r="A3" s="3" t="s">
        <v>178</v>
      </c>
    </row>
    <row r="4" spans="1:2">
      <c r="A4" s="4" t="s">
        <v>177</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33</v>
      </c>
    </row>
    <row r="3" spans="1:2">
      <c r="A3" s="3" t="s">
        <v>18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3</v>
      </c>
    </row>
    <row r="3" spans="1:2">
      <c r="A3" s="3" t="s">
        <v>184</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33</v>
      </c>
    </row>
    <row r="3" spans="1:2">
      <c r="A3" s="3" t="s">
        <v>18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33</v>
      </c>
      <c r="C1" s="2" t="s">
        <v>34</v>
      </c>
    </row>
    <row r="2" spans="1:3">
      <c r="A2" s="3" t="s">
        <v>71</v>
      </c>
    </row>
    <row r="3" spans="1:3">
      <c r="A3" s="4" t="s">
        <v>72</v>
      </c>
      <c r="B3" s="6" t="n">
        <v>812</v>
      </c>
    </row>
    <row r="4" spans="1:3">
      <c r="A4" s="4" t="s">
        <v>73</v>
      </c>
      <c r="B4" s="6" t="n">
        <v>5252</v>
      </c>
    </row>
    <row r="5" spans="1:3">
      <c r="A5" s="4" t="s">
        <v>74</v>
      </c>
      <c r="B5" s="5" t="n">
        <v>999999999</v>
      </c>
      <c r="C5" s="5" t="n">
        <v>999999999</v>
      </c>
    </row>
    <row r="6" spans="1:3">
      <c r="A6" s="4" t="s">
        <v>75</v>
      </c>
      <c r="B6" s="5" t="n">
        <v>20505000</v>
      </c>
      <c r="C6" s="5" t="n">
        <v>20505000</v>
      </c>
    </row>
    <row r="7" spans="1:3">
      <c r="A7" s="4" t="s">
        <v>76</v>
      </c>
      <c r="B7" s="5" t="n">
        <v>20505000</v>
      </c>
      <c r="C7" s="5" t="n">
        <v>20505000</v>
      </c>
    </row>
    <row r="8" spans="1:3">
      <c r="A8" s="4" t="s">
        <v>77</v>
      </c>
      <c r="B8" s="5" t="n">
        <v>3450000</v>
      </c>
      <c r="C8" s="5" t="n">
        <v>3450000</v>
      </c>
    </row>
    <row r="9" spans="1:3">
      <c r="A9" s="4" t="s">
        <v>78</v>
      </c>
      <c r="B9" s="5" t="n">
        <v>3000000</v>
      </c>
      <c r="C9" s="5" t="n">
        <v>3000000</v>
      </c>
    </row>
    <row r="10" spans="1:3">
      <c r="A10" s="4" t="s">
        <v>79</v>
      </c>
      <c r="B10" s="5" t="n">
        <v>3000000</v>
      </c>
      <c r="C10" s="5" t="n">
        <v>3000000</v>
      </c>
    </row>
    <row r="11" spans="1:3">
      <c r="A11" s="4" t="s">
        <v>80</v>
      </c>
      <c r="B11" s="5" t="n">
        <v>14985000</v>
      </c>
      <c r="C11" s="5" t="n">
        <v>14985000</v>
      </c>
    </row>
    <row r="12" spans="1:3">
      <c r="A12" s="4" t="s">
        <v>81</v>
      </c>
      <c r="B12" s="5" t="n">
        <v>14985000</v>
      </c>
      <c r="C12" s="5" t="n">
        <v>14985000</v>
      </c>
    </row>
    <row r="13" spans="1:3">
      <c r="A13" s="4" t="s">
        <v>82</v>
      </c>
      <c r="B13" s="5" t="n">
        <v>35526</v>
      </c>
      <c r="C13" s="5" t="n">
        <v>35526</v>
      </c>
    </row>
    <row r="14" spans="1:3">
      <c r="A14" s="4" t="s">
        <v>83</v>
      </c>
      <c r="B14" s="5" t="n">
        <v>35526</v>
      </c>
      <c r="C14" s="5" t="n">
        <v>35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33</v>
      </c>
    </row>
    <row r="3" spans="1:2">
      <c r="A3" s="3" t="s">
        <v>190</v>
      </c>
    </row>
    <row r="4" spans="1:2">
      <c r="A4" s="4" t="s">
        <v>190</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7"/>
  </cols>
  <sheetData>
    <row r="1" spans="1:2">
      <c r="A1" s="1" t="s">
        <v>284</v>
      </c>
      <c r="B1" s="2" t="s">
        <v>1</v>
      </c>
    </row>
    <row r="2" spans="1:2">
      <c r="B2" s="2" t="s">
        <v>33</v>
      </c>
    </row>
    <row r="3" spans="1:2">
      <c r="A3" s="4" t="s">
        <v>285</v>
      </c>
    </row>
    <row r="4" spans="1:2">
      <c r="A4" s="3" t="s">
        <v>286</v>
      </c>
    </row>
    <row r="5" spans="1:2">
      <c r="A5" s="4" t="s">
        <v>287</v>
      </c>
      <c r="B5" s="9" t="n">
        <v>2007</v>
      </c>
    </row>
    <row r="6" spans="1:2">
      <c r="A6" s="4" t="s">
        <v>288</v>
      </c>
      <c r="B6" s="5" t="n">
        <v>2007</v>
      </c>
    </row>
    <row r="7" spans="1:2">
      <c r="A7" s="4" t="s">
        <v>289</v>
      </c>
      <c r="B7" s="5" t="n">
        <v>149700</v>
      </c>
    </row>
    <row r="8" spans="1:2">
      <c r="A8" s="4" t="s">
        <v>290</v>
      </c>
    </row>
    <row r="9" spans="1:2">
      <c r="A9" s="3" t="s">
        <v>286</v>
      </c>
    </row>
    <row r="10" spans="1:2">
      <c r="A10" s="4" t="s">
        <v>287</v>
      </c>
      <c r="B10" s="10" t="n">
        <v>2007</v>
      </c>
    </row>
    <row r="11" spans="1:2">
      <c r="A11" s="4" t="s">
        <v>288</v>
      </c>
      <c r="B11" s="5" t="n">
        <v>2007</v>
      </c>
    </row>
    <row r="12" spans="1:2">
      <c r="A12" s="4" t="s">
        <v>289</v>
      </c>
      <c r="B12" s="5" t="n">
        <v>149700</v>
      </c>
    </row>
    <row r="13" spans="1:2">
      <c r="A13" s="4" t="s">
        <v>291</v>
      </c>
    </row>
    <row r="14" spans="1:2">
      <c r="A14" s="3" t="s">
        <v>286</v>
      </c>
    </row>
    <row r="15" spans="1:2">
      <c r="A15" s="4" t="s">
        <v>287</v>
      </c>
      <c r="B15" s="11" t="n">
        <v>2008</v>
      </c>
    </row>
    <row r="16" spans="1:2">
      <c r="A16" s="4" t="s">
        <v>288</v>
      </c>
      <c r="B16" s="5" t="n">
        <v>2008</v>
      </c>
    </row>
    <row r="17" spans="1:2">
      <c r="A17" s="4" t="s">
        <v>289</v>
      </c>
      <c r="B17" s="5" t="n">
        <v>149700</v>
      </c>
    </row>
    <row r="18" spans="1:2">
      <c r="A18" s="4" t="s">
        <v>292</v>
      </c>
    </row>
    <row r="19" spans="1:2">
      <c r="A19" s="3" t="s">
        <v>286</v>
      </c>
    </row>
    <row r="20" spans="1:2">
      <c r="A20" s="4" t="s">
        <v>287</v>
      </c>
      <c r="B20" s="12" t="n">
        <v>2014</v>
      </c>
    </row>
    <row r="21" spans="1:2">
      <c r="A21" s="4" t="s">
        <v>288</v>
      </c>
      <c r="B21" s="5" t="n">
        <v>2013</v>
      </c>
    </row>
    <row r="22" spans="1:2">
      <c r="A22" s="4" t="s">
        <v>289</v>
      </c>
      <c r="B22" s="5" t="n">
        <v>155000</v>
      </c>
    </row>
    <row r="23" spans="1:2">
      <c r="A23" s="4" t="s">
        <v>293</v>
      </c>
    </row>
    <row r="24" spans="1:2">
      <c r="A24" s="3" t="s">
        <v>286</v>
      </c>
    </row>
    <row r="25" spans="1:2">
      <c r="A25" s="4" t="s">
        <v>287</v>
      </c>
      <c r="B25" s="13" t="n">
        <v>2014</v>
      </c>
    </row>
    <row r="26" spans="1:2">
      <c r="A26" s="4" t="s">
        <v>288</v>
      </c>
      <c r="B26" s="5" t="n">
        <v>2013</v>
      </c>
    </row>
    <row r="27" spans="1:2">
      <c r="A27" s="4" t="s">
        <v>289</v>
      </c>
      <c r="B27" s="5" t="n">
        <v>155000</v>
      </c>
    </row>
    <row r="28" spans="1:2">
      <c r="A28" s="4" t="s">
        <v>294</v>
      </c>
    </row>
    <row r="29" spans="1:2">
      <c r="A29" s="3" t="s">
        <v>286</v>
      </c>
    </row>
    <row r="30" spans="1:2">
      <c r="A30" s="4" t="s">
        <v>287</v>
      </c>
      <c r="B30" s="14" t="n">
        <v>2015</v>
      </c>
    </row>
    <row r="31" spans="1:2">
      <c r="A31" s="4" t="s">
        <v>288</v>
      </c>
      <c r="B31" s="5" t="n">
        <v>2013</v>
      </c>
    </row>
    <row r="32" spans="1:2">
      <c r="A32" s="4" t="s">
        <v>289</v>
      </c>
      <c r="B32" s="5" t="n">
        <v>15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v>
      </c>
    </row>
    <row r="2" spans="1:2">
      <c r="B2" s="2" t="s">
        <v>33</v>
      </c>
    </row>
    <row r="3" spans="1:2">
      <c r="A3" s="4" t="s">
        <v>296</v>
      </c>
    </row>
    <row r="4" spans="1:2">
      <c r="A4" s="3" t="s">
        <v>297</v>
      </c>
    </row>
    <row r="5" spans="1:2">
      <c r="A5" s="4" t="s">
        <v>298</v>
      </c>
      <c r="B5" s="4" t="s">
        <v>299</v>
      </c>
    </row>
    <row r="6" spans="1:2">
      <c r="A6" s="4" t="s">
        <v>300</v>
      </c>
    </row>
    <row r="7" spans="1:2">
      <c r="A7" s="3"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1</v>
      </c>
      <c r="B1" s="2" t="s">
        <v>302</v>
      </c>
      <c r="C1" s="2" t="s">
        <v>1</v>
      </c>
    </row>
    <row r="2" spans="1:4">
      <c r="B2" s="2" t="s">
        <v>303</v>
      </c>
      <c r="C2" s="2" t="s">
        <v>33</v>
      </c>
      <c r="D2" s="2" t="s">
        <v>304</v>
      </c>
    </row>
    <row r="3" spans="1:4">
      <c r="A3" s="3" t="s">
        <v>305</v>
      </c>
    </row>
    <row r="4" spans="1:4">
      <c r="A4" s="4" t="s">
        <v>306</v>
      </c>
      <c r="B4" s="5" t="n">
        <v>5520000</v>
      </c>
      <c r="D4" s="5" t="n">
        <v>8250000</v>
      </c>
    </row>
    <row r="5" spans="1:4">
      <c r="A5" s="4" t="s">
        <v>307</v>
      </c>
      <c r="D5" s="6" t="n">
        <v>18</v>
      </c>
    </row>
    <row r="6" spans="1:4">
      <c r="A6" s="4" t="s">
        <v>31</v>
      </c>
    </row>
    <row r="7" spans="1:4">
      <c r="A7" s="3" t="s">
        <v>305</v>
      </c>
    </row>
    <row r="8" spans="1:4">
      <c r="A8" s="4" t="s">
        <v>308</v>
      </c>
      <c r="B8" s="4" t="s">
        <v>309</v>
      </c>
      <c r="C8" s="4" t="s">
        <v>309</v>
      </c>
    </row>
    <row r="9" spans="1:4">
      <c r="A9" s="4" t="s">
        <v>310</v>
      </c>
    </row>
    <row r="10" spans="1:4">
      <c r="A10" s="3" t="s">
        <v>305</v>
      </c>
    </row>
    <row r="11" spans="1:4">
      <c r="A11" s="4" t="s">
        <v>311</v>
      </c>
      <c r="C11" s="4" t="s">
        <v>312</v>
      </c>
    </row>
    <row r="12" spans="1:4">
      <c r="A12" s="4" t="s">
        <v>310</v>
      </c>
    </row>
    <row r="13" spans="1:4">
      <c r="A13" s="3" t="s">
        <v>305</v>
      </c>
    </row>
    <row r="14" spans="1:4">
      <c r="A14" s="4" t="s">
        <v>306</v>
      </c>
      <c r="D14" s="5" t="n">
        <v>4250000</v>
      </c>
    </row>
    <row r="15" spans="1:4">
      <c r="A15" s="4" t="s">
        <v>307</v>
      </c>
      <c r="D15" s="6" t="n">
        <v>18</v>
      </c>
    </row>
    <row r="16" spans="1:4">
      <c r="A16" s="4" t="s">
        <v>313</v>
      </c>
      <c r="D16" s="6" t="n">
        <v>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4</v>
      </c>
      <c r="B1" s="2" t="s">
        <v>1</v>
      </c>
    </row>
    <row r="2" spans="1:3">
      <c r="B2" s="2" t="s">
        <v>33</v>
      </c>
      <c r="C2" s="2" t="s">
        <v>34</v>
      </c>
    </row>
    <row r="3" spans="1:3">
      <c r="A3" s="3" t="s">
        <v>315</v>
      </c>
    </row>
    <row r="4" spans="1:3">
      <c r="A4" s="4" t="s">
        <v>316</v>
      </c>
      <c r="B4" s="4" t="s">
        <v>317</v>
      </c>
    </row>
    <row r="5" spans="1:3">
      <c r="A5" s="4" t="s">
        <v>318</v>
      </c>
      <c r="B5" s="4" t="s">
        <v>299</v>
      </c>
      <c r="C5" s="4" t="s">
        <v>299</v>
      </c>
    </row>
    <row r="6" spans="1:3">
      <c r="A6" s="4" t="s">
        <v>319</v>
      </c>
    </row>
    <row r="7" spans="1:3">
      <c r="A7" s="3" t="s">
        <v>315</v>
      </c>
    </row>
    <row r="8" spans="1:3">
      <c r="A8" s="4" t="s">
        <v>318</v>
      </c>
      <c r="B8" s="4" t="s">
        <v>320</v>
      </c>
      <c r="C8" s="4" t="s">
        <v>321</v>
      </c>
    </row>
    <row r="9" spans="1:3">
      <c r="A9" s="4" t="s">
        <v>322</v>
      </c>
    </row>
    <row r="10" spans="1:3">
      <c r="A10" s="3" t="s">
        <v>315</v>
      </c>
    </row>
    <row r="11" spans="1:3">
      <c r="A11" s="4" t="s">
        <v>318</v>
      </c>
      <c r="B11" s="4" t="s">
        <v>323</v>
      </c>
      <c r="C11" s="4" t="s">
        <v>324</v>
      </c>
    </row>
    <row r="12" spans="1:3">
      <c r="A12" s="4" t="s">
        <v>325</v>
      </c>
    </row>
    <row r="13" spans="1:3">
      <c r="A13" s="3" t="s">
        <v>315</v>
      </c>
    </row>
    <row r="14" spans="1:3">
      <c r="A14" s="4" t="s">
        <v>318</v>
      </c>
      <c r="B14" s="4" t="s">
        <v>326</v>
      </c>
      <c r="C14" s="4" t="s">
        <v>327</v>
      </c>
    </row>
    <row r="15" spans="1:3">
      <c r="A15" s="4" t="s">
        <v>328</v>
      </c>
    </row>
    <row r="16" spans="1:3">
      <c r="A16" s="3" t="s">
        <v>315</v>
      </c>
    </row>
    <row r="17" spans="1:3">
      <c r="A17" s="4" t="s">
        <v>318</v>
      </c>
      <c r="B17" s="4" t="s">
        <v>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0</v>
      </c>
      <c r="B1" s="2" t="s">
        <v>1</v>
      </c>
    </row>
    <row r="2" spans="1:3">
      <c r="B2" s="2" t="s">
        <v>33</v>
      </c>
      <c r="C2" s="2" t="s">
        <v>34</v>
      </c>
    </row>
    <row r="3" spans="1:3">
      <c r="A3" s="4" t="s">
        <v>331</v>
      </c>
      <c r="B3" s="6" t="n">
        <v>0</v>
      </c>
      <c r="C3" s="6" t="n">
        <v>0</v>
      </c>
    </row>
    <row r="4" spans="1:3">
      <c r="A4" s="4" t="s">
        <v>332</v>
      </c>
      <c r="B4" s="4" t="s">
        <v>333</v>
      </c>
    </row>
    <row r="5" spans="1:3">
      <c r="A5" s="4" t="s">
        <v>334</v>
      </c>
      <c r="B5" s="4" t="s">
        <v>335</v>
      </c>
    </row>
    <row r="6" spans="1:3">
      <c r="A6" s="4" t="s">
        <v>336</v>
      </c>
      <c r="B6" s="6" t="n">
        <v>685</v>
      </c>
    </row>
    <row r="7" spans="1:3">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33</v>
      </c>
      <c r="C2" s="2" t="s">
        <v>34</v>
      </c>
      <c r="D2" s="2" t="s">
        <v>85</v>
      </c>
    </row>
    <row r="3" spans="1:4">
      <c r="A3" s="3" t="s">
        <v>340</v>
      </c>
    </row>
    <row r="4" spans="1:4">
      <c r="A4" s="4" t="s">
        <v>341</v>
      </c>
      <c r="B4" s="6" t="n">
        <v>2212</v>
      </c>
      <c r="C4" s="6" t="n">
        <v>1821</v>
      </c>
      <c r="D4" s="6" t="n">
        <v>1363</v>
      </c>
    </row>
    <row r="5" spans="1:4">
      <c r="A5" s="3" t="s">
        <v>342</v>
      </c>
    </row>
    <row r="6" spans="1:4">
      <c r="A6" s="4" t="s">
        <v>343</v>
      </c>
      <c r="B6" s="5" t="n">
        <v>595</v>
      </c>
      <c r="C6" s="5" t="n">
        <v>599</v>
      </c>
      <c r="D6" s="5" t="n">
        <v>803</v>
      </c>
    </row>
    <row r="7" spans="1:4">
      <c r="A7" s="4" t="s">
        <v>344</v>
      </c>
      <c r="B7" s="5" t="n">
        <v>120</v>
      </c>
      <c r="C7" s="5" t="n">
        <v>120</v>
      </c>
      <c r="D7" s="5" t="n">
        <v>134</v>
      </c>
    </row>
    <row r="8" spans="1:4">
      <c r="A8" s="3" t="s">
        <v>95</v>
      </c>
    </row>
    <row r="9" spans="1:4">
      <c r="A9" s="4" t="s">
        <v>345</v>
      </c>
      <c r="B9" s="6" t="n">
        <v>5999</v>
      </c>
      <c r="C9" s="6" t="n">
        <v>4870</v>
      </c>
      <c r="D9" s="6" t="n">
        <v>356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3</v>
      </c>
      <c r="C1" s="2" t="s">
        <v>34</v>
      </c>
    </row>
    <row r="2" spans="1:3">
      <c r="A2" s="3" t="s">
        <v>347</v>
      </c>
    </row>
    <row r="3" spans="1:3">
      <c r="A3" s="4" t="s">
        <v>40</v>
      </c>
      <c r="B3" s="6" t="n">
        <v>878</v>
      </c>
      <c r="C3" s="6" t="n">
        <v>460</v>
      </c>
    </row>
    <row r="4" spans="1:3">
      <c r="A4" s="4" t="s">
        <v>348</v>
      </c>
      <c r="B4" s="5" t="n">
        <v>1350</v>
      </c>
      <c r="C4" s="5" t="n">
        <v>1350</v>
      </c>
    </row>
    <row r="5" spans="1:3">
      <c r="A5" s="3" t="s">
        <v>349</v>
      </c>
    </row>
    <row r="6" spans="1:3">
      <c r="A6" s="4" t="s">
        <v>52</v>
      </c>
      <c r="B6" s="5" t="n">
        <v>302</v>
      </c>
      <c r="C6" s="5" t="n">
        <v>230</v>
      </c>
    </row>
    <row r="7" spans="1:3">
      <c r="A7" s="4" t="s">
        <v>58</v>
      </c>
      <c r="B7" s="5" t="n">
        <v>0</v>
      </c>
      <c r="C7" s="5" t="n">
        <v>35000</v>
      </c>
    </row>
    <row r="8" spans="1:3">
      <c r="A8" s="4" t="s">
        <v>350</v>
      </c>
    </row>
    <row r="9" spans="1:3">
      <c r="A9" s="3" t="s">
        <v>347</v>
      </c>
    </row>
    <row r="10" spans="1:3">
      <c r="A10" s="4" t="s">
        <v>40</v>
      </c>
      <c r="B10" s="5" t="n">
        <v>878</v>
      </c>
      <c r="C10" s="5" t="n">
        <v>460</v>
      </c>
    </row>
    <row r="11" spans="1:3">
      <c r="A11" s="4" t="s">
        <v>351</v>
      </c>
    </row>
    <row r="12" spans="1:3">
      <c r="A12" s="3" t="s">
        <v>347</v>
      </c>
    </row>
    <row r="13" spans="1:3">
      <c r="A13" s="4" t="s">
        <v>348</v>
      </c>
      <c r="B13" s="5" t="n">
        <v>1350</v>
      </c>
      <c r="C13" s="5" t="n">
        <v>1350</v>
      </c>
    </row>
    <row r="14" spans="1:3">
      <c r="A14" s="4" t="s">
        <v>352</v>
      </c>
    </row>
    <row r="15" spans="1:3">
      <c r="A15" s="3" t="s">
        <v>349</v>
      </c>
    </row>
    <row r="16" spans="1:3">
      <c r="A16" s="4" t="s">
        <v>52</v>
      </c>
      <c r="B16" s="5" t="n">
        <v>147</v>
      </c>
      <c r="C16" s="5" t="n">
        <v>0</v>
      </c>
    </row>
    <row r="17" spans="1:3">
      <c r="A17" s="4" t="s">
        <v>353</v>
      </c>
    </row>
    <row r="18" spans="1:3">
      <c r="A18" s="3" t="s">
        <v>349</v>
      </c>
    </row>
    <row r="19" spans="1:3">
      <c r="A19" s="4" t="s">
        <v>52</v>
      </c>
      <c r="B19" s="5" t="n">
        <v>30</v>
      </c>
      <c r="C19" s="5" t="n">
        <v>30</v>
      </c>
    </row>
    <row r="20" spans="1:3">
      <c r="A20" s="4" t="s">
        <v>354</v>
      </c>
    </row>
    <row r="21" spans="1:3">
      <c r="A21" s="3" t="s">
        <v>349</v>
      </c>
    </row>
    <row r="22" spans="1:3">
      <c r="A22" s="4" t="s">
        <v>52</v>
      </c>
      <c r="B22" s="5" t="n">
        <v>125</v>
      </c>
      <c r="C22" s="5" t="n">
        <v>200</v>
      </c>
    </row>
    <row r="23" spans="1:3">
      <c r="A23" s="4" t="s">
        <v>355</v>
      </c>
    </row>
    <row r="24" spans="1:3">
      <c r="A24" s="3" t="s">
        <v>349</v>
      </c>
    </row>
    <row r="25" spans="1:3">
      <c r="A25" s="4" t="s">
        <v>58</v>
      </c>
      <c r="B25" s="5" t="n">
        <v>0</v>
      </c>
      <c r="C25" s="5" t="n">
        <v>35000</v>
      </c>
    </row>
    <row r="26" spans="1:3">
      <c r="A26" s="4" t="s">
        <v>356</v>
      </c>
    </row>
    <row r="27" spans="1:3">
      <c r="A27" s="3" t="s">
        <v>349</v>
      </c>
    </row>
    <row r="28" spans="1:3">
      <c r="A28" s="4" t="s">
        <v>52</v>
      </c>
      <c r="B28" s="5" t="n">
        <v>302</v>
      </c>
      <c r="C28" s="5" t="n">
        <v>230</v>
      </c>
    </row>
    <row r="29" spans="1:3">
      <c r="A29" s="4" t="s">
        <v>310</v>
      </c>
    </row>
    <row r="30" spans="1:3">
      <c r="A30" s="3" t="s">
        <v>349</v>
      </c>
    </row>
    <row r="31" spans="1:3">
      <c r="A31" s="4" t="s">
        <v>58</v>
      </c>
      <c r="B31" s="6" t="n">
        <v>0</v>
      </c>
      <c r="C31" s="6" t="n">
        <v>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7</v>
      </c>
      <c r="B1" s="2" t="s">
        <v>1</v>
      </c>
    </row>
    <row r="2" spans="1:5">
      <c r="B2" s="2" t="s">
        <v>33</v>
      </c>
      <c r="C2" s="2" t="s">
        <v>34</v>
      </c>
      <c r="D2" s="2" t="s">
        <v>85</v>
      </c>
      <c r="E2" s="2" t="s">
        <v>358</v>
      </c>
    </row>
    <row r="3" spans="1:5">
      <c r="A3" s="3" t="s">
        <v>359</v>
      </c>
    </row>
    <row r="4" spans="1:5">
      <c r="A4" s="4" t="s">
        <v>360</v>
      </c>
      <c r="B4" s="4" t="s">
        <v>361</v>
      </c>
    </row>
    <row r="5" spans="1:5">
      <c r="A5" s="4" t="s">
        <v>362</v>
      </c>
      <c r="B5" s="4" t="s">
        <v>363</v>
      </c>
    </row>
    <row r="6" spans="1:5">
      <c r="A6" s="4" t="s">
        <v>364</v>
      </c>
      <c r="B6" s="6" t="n">
        <v>2700</v>
      </c>
      <c r="C6" s="6" t="n">
        <v>2700</v>
      </c>
      <c r="D6" s="6" t="n">
        <v>2600</v>
      </c>
      <c r="E6" s="6" t="n">
        <v>2500</v>
      </c>
    </row>
    <row r="7" spans="1:5">
      <c r="A7" s="4" t="s">
        <v>365</v>
      </c>
      <c r="B7" s="4" t="s">
        <v>366</v>
      </c>
    </row>
    <row r="8" spans="1:5">
      <c r="A8" s="4" t="s">
        <v>367</v>
      </c>
      <c r="B8" s="4" t="s">
        <v>368</v>
      </c>
    </row>
    <row r="9" spans="1:5">
      <c r="A9" s="4" t="s">
        <v>369</v>
      </c>
      <c r="B9" s="6" t="n">
        <v>700000</v>
      </c>
    </row>
    <row r="10" spans="1:5">
      <c r="A10" s="4" t="s">
        <v>370</v>
      </c>
      <c r="B10" s="5" t="n">
        <v>23900000</v>
      </c>
    </row>
    <row r="11" spans="1:5">
      <c r="A11" s="4" t="s">
        <v>371</v>
      </c>
      <c r="B11" s="6" t="n">
        <v>1350000</v>
      </c>
      <c r="C11" s="6" t="n">
        <v>1350000</v>
      </c>
    </row>
    <row r="12" spans="1:5">
      <c r="A12" s="4" t="s">
        <v>372</v>
      </c>
      <c r="B12" s="4" t="s">
        <v>373</v>
      </c>
    </row>
    <row r="13" spans="1:5">
      <c r="A13" s="4" t="s">
        <v>374</v>
      </c>
    </row>
    <row r="14" spans="1:5">
      <c r="A14" s="3" t="s">
        <v>359</v>
      </c>
    </row>
    <row r="15" spans="1:5">
      <c r="A15" s="4" t="s">
        <v>375</v>
      </c>
      <c r="B15" s="4" t="s">
        <v>376</v>
      </c>
    </row>
    <row r="16" spans="1:5">
      <c r="A16" s="4" t="s">
        <v>377</v>
      </c>
    </row>
    <row r="17" spans="1:5">
      <c r="A17" s="3" t="s">
        <v>359</v>
      </c>
    </row>
    <row r="18" spans="1:5">
      <c r="A18" s="4" t="s">
        <v>375</v>
      </c>
      <c r="B18" s="4" t="s">
        <v>378</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33</v>
      </c>
      <c r="C2" s="2" t="s">
        <v>34</v>
      </c>
      <c r="D2" s="2" t="s">
        <v>304</v>
      </c>
    </row>
    <row r="3" spans="1:4">
      <c r="A3" s="3" t="s">
        <v>380</v>
      </c>
    </row>
    <row r="4" spans="1:4">
      <c r="A4" s="4" t="s">
        <v>381</v>
      </c>
      <c r="D4" s="6" t="n">
        <v>30000</v>
      </c>
    </row>
    <row r="5" spans="1:4">
      <c r="A5" s="4" t="s">
        <v>382</v>
      </c>
      <c r="B5" s="4" t="s">
        <v>333</v>
      </c>
    </row>
    <row r="6" spans="1:4">
      <c r="A6" s="4" t="s">
        <v>383</v>
      </c>
      <c r="B6" s="6" t="n">
        <v>0</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v>
      </c>
      <c r="B1" s="2" t="s">
        <v>1</v>
      </c>
    </row>
    <row r="2" spans="1:4">
      <c r="B2" s="2" t="s">
        <v>33</v>
      </c>
      <c r="C2" s="2" t="s">
        <v>34</v>
      </c>
      <c r="D2" s="2" t="s">
        <v>85</v>
      </c>
    </row>
    <row r="3" spans="1:4">
      <c r="A3" s="3" t="s">
        <v>86</v>
      </c>
    </row>
    <row r="4" spans="1:4">
      <c r="A4" s="4" t="s">
        <v>87</v>
      </c>
      <c r="B4" s="6" t="n">
        <v>169851</v>
      </c>
      <c r="C4" s="6" t="n">
        <v>145202</v>
      </c>
      <c r="D4" s="6" t="n">
        <v>107088</v>
      </c>
    </row>
    <row r="5" spans="1:4">
      <c r="A5" s="3" t="s">
        <v>88</v>
      </c>
    </row>
    <row r="6" spans="1:4">
      <c r="A6" s="4" t="s">
        <v>89</v>
      </c>
      <c r="B6" s="5" t="n">
        <v>-749</v>
      </c>
      <c r="C6" s="5" t="n">
        <v>-983</v>
      </c>
      <c r="D6" s="5" t="n">
        <v>-910</v>
      </c>
    </row>
    <row r="7" spans="1:4">
      <c r="A7" s="4" t="s">
        <v>90</v>
      </c>
      <c r="B7" s="5" t="n">
        <v>-2212</v>
      </c>
      <c r="C7" s="5" t="n">
        <v>-1821</v>
      </c>
      <c r="D7" s="5" t="n">
        <v>-1363</v>
      </c>
    </row>
    <row r="8" spans="1:4">
      <c r="A8" s="4" t="s">
        <v>91</v>
      </c>
      <c r="B8" s="5" t="n">
        <v>-26451</v>
      </c>
      <c r="C8" s="5" t="n">
        <v>-23244</v>
      </c>
      <c r="D8" s="5" t="n">
        <v>-16813</v>
      </c>
    </row>
    <row r="9" spans="1:4">
      <c r="A9" s="4" t="s">
        <v>92</v>
      </c>
      <c r="B9" s="5" t="n">
        <v>-81</v>
      </c>
      <c r="C9" s="5" t="n">
        <v>0</v>
      </c>
      <c r="D9" s="5" t="n">
        <v>0</v>
      </c>
    </row>
    <row r="10" spans="1:4">
      <c r="A10" s="4" t="s">
        <v>93</v>
      </c>
      <c r="B10" s="5" t="n">
        <v>-1170</v>
      </c>
      <c r="C10" s="5" t="n">
        <v>-1086</v>
      </c>
      <c r="D10" s="5" t="n">
        <v>-1014</v>
      </c>
    </row>
    <row r="11" spans="1:4">
      <c r="A11" s="4" t="s">
        <v>94</v>
      </c>
      <c r="B11" s="5" t="n">
        <v>-715</v>
      </c>
      <c r="C11" s="5" t="n">
        <v>-719</v>
      </c>
      <c r="D11" s="5" t="n">
        <v>-937</v>
      </c>
    </row>
    <row r="12" spans="1:4">
      <c r="A12" s="4" t="s">
        <v>95</v>
      </c>
      <c r="B12" s="5" t="n">
        <v>-5999</v>
      </c>
      <c r="C12" s="5" t="n">
        <v>-4870</v>
      </c>
      <c r="D12" s="5" t="n">
        <v>-3566</v>
      </c>
    </row>
    <row r="13" spans="1:4">
      <c r="A13" s="4" t="s">
        <v>96</v>
      </c>
      <c r="B13" s="5" t="n">
        <v>-30395</v>
      </c>
      <c r="C13" s="5" t="n">
        <v>-24387</v>
      </c>
      <c r="D13" s="5" t="n">
        <v>-17822</v>
      </c>
    </row>
    <row r="14" spans="1:4">
      <c r="A14" s="4" t="s">
        <v>97</v>
      </c>
      <c r="B14" s="5" t="n">
        <v>102079</v>
      </c>
      <c r="C14" s="5" t="n">
        <v>88092</v>
      </c>
      <c r="D14" s="5" t="n">
        <v>64663</v>
      </c>
    </row>
    <row r="15" spans="1:4">
      <c r="A15" s="3" t="s">
        <v>98</v>
      </c>
    </row>
    <row r="16" spans="1:4">
      <c r="A16" s="4" t="s">
        <v>99</v>
      </c>
      <c r="B16" s="5" t="n">
        <v>-34991</v>
      </c>
      <c r="C16" s="5" t="n">
        <v>-27974</v>
      </c>
      <c r="D16" s="5" t="n">
        <v>-14524</v>
      </c>
    </row>
    <row r="17" spans="1:4">
      <c r="A17" s="4" t="s">
        <v>100</v>
      </c>
      <c r="B17" s="5" t="n">
        <v>0</v>
      </c>
      <c r="C17" s="5" t="n">
        <v>35</v>
      </c>
      <c r="D17" s="5" t="n">
        <v>221</v>
      </c>
    </row>
    <row r="18" spans="1:4">
      <c r="A18" s="4" t="s">
        <v>101</v>
      </c>
      <c r="B18" s="5" t="n">
        <v>-234</v>
      </c>
      <c r="C18" s="5" t="n">
        <v>-103</v>
      </c>
      <c r="D18" s="5" t="n">
        <v>201</v>
      </c>
    </row>
    <row r="19" spans="1:4">
      <c r="A19" s="4" t="s">
        <v>102</v>
      </c>
      <c r="B19" s="5" t="n">
        <v>-35225</v>
      </c>
      <c r="C19" s="5" t="n">
        <v>-28042</v>
      </c>
      <c r="D19" s="5" t="n">
        <v>-14102</v>
      </c>
    </row>
    <row r="20" spans="1:4">
      <c r="A20" s="4" t="s">
        <v>103</v>
      </c>
      <c r="B20" s="5" t="n">
        <v>66854</v>
      </c>
      <c r="C20" s="5" t="n">
        <v>60050</v>
      </c>
      <c r="D20" s="5" t="n">
        <v>50561</v>
      </c>
    </row>
    <row r="21" spans="1:4">
      <c r="A21" s="4" t="s">
        <v>104</v>
      </c>
      <c r="B21" s="5" t="n">
        <v>34652</v>
      </c>
      <c r="C21" s="5" t="n">
        <v>32878</v>
      </c>
      <c r="D21" s="5" t="n">
        <v>28323</v>
      </c>
    </row>
    <row r="22" spans="1:4">
      <c r="A22" s="4" t="s">
        <v>105</v>
      </c>
      <c r="B22" s="5" t="n">
        <v>6750</v>
      </c>
      <c r="C22" s="5" t="n">
        <v>3019</v>
      </c>
      <c r="D22" s="5" t="n">
        <v>0</v>
      </c>
    </row>
    <row r="23" spans="1:4">
      <c r="A23" s="4" t="s">
        <v>106</v>
      </c>
      <c r="B23" s="5" t="n">
        <v>25323</v>
      </c>
      <c r="C23" s="5" t="n">
        <v>24028</v>
      </c>
      <c r="D23" s="5" t="n">
        <v>22170</v>
      </c>
    </row>
    <row r="24" spans="1:4">
      <c r="A24" s="4" t="s">
        <v>107</v>
      </c>
      <c r="B24" s="6" t="n">
        <v>129</v>
      </c>
      <c r="C24" s="6" t="n">
        <v>125</v>
      </c>
      <c r="D24" s="6" t="n">
        <v>68</v>
      </c>
    </row>
    <row r="25" spans="1:4">
      <c r="A25" s="3" t="s">
        <v>108</v>
      </c>
    </row>
    <row r="26" spans="1:4">
      <c r="A26" s="4" t="s">
        <v>109</v>
      </c>
      <c r="B26" s="7" t="n">
        <v>1.69</v>
      </c>
      <c r="C26" s="8" t="n">
        <v>1.6</v>
      </c>
      <c r="D26" s="7" t="n">
        <v>1.58</v>
      </c>
    </row>
    <row r="27" spans="1:4">
      <c r="A27" s="3" t="s">
        <v>110</v>
      </c>
    </row>
    <row r="28" spans="1:4">
      <c r="A28" s="4" t="s">
        <v>111</v>
      </c>
      <c r="B28" s="5" t="n">
        <v>20505000</v>
      </c>
      <c r="C28" s="5" t="n">
        <v>20505000</v>
      </c>
      <c r="D28" s="5" t="n">
        <v>17964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384</v>
      </c>
      <c r="B1" s="2" t="s">
        <v>385</v>
      </c>
      <c r="C1" s="2" t="s">
        <v>386</v>
      </c>
      <c r="D1" s="2" t="s">
        <v>387</v>
      </c>
      <c r="E1" s="2" t="s">
        <v>388</v>
      </c>
      <c r="F1" s="2" t="s">
        <v>385</v>
      </c>
      <c r="G1" s="2" t="s">
        <v>389</v>
      </c>
    </row>
    <row r="2" spans="1:7">
      <c r="A2" s="3" t="s">
        <v>305</v>
      </c>
    </row>
    <row r="3" spans="1:7">
      <c r="A3" s="4" t="s">
        <v>390</v>
      </c>
      <c r="E3" s="5" t="n">
        <v>1</v>
      </c>
      <c r="G3" s="5" t="n">
        <v>2</v>
      </c>
    </row>
    <row r="4" spans="1:7">
      <c r="A4" s="4" t="s">
        <v>145</v>
      </c>
      <c r="D4" s="6" t="n">
        <v>0</v>
      </c>
      <c r="E4" s="6" t="n">
        <v>0</v>
      </c>
      <c r="G4" s="6" t="n">
        <v>88122</v>
      </c>
    </row>
    <row r="5" spans="1:7">
      <c r="A5" s="4" t="s">
        <v>391</v>
      </c>
      <c r="D5" s="5" t="n">
        <v>0</v>
      </c>
      <c r="E5" s="5" t="n">
        <v>35000</v>
      </c>
    </row>
    <row r="6" spans="1:7">
      <c r="A6" s="4" t="s">
        <v>392</v>
      </c>
      <c r="D6" s="5" t="n">
        <v>66667</v>
      </c>
      <c r="E6" s="5" t="n">
        <v>133333</v>
      </c>
      <c r="G6" s="5" t="n">
        <v>590000</v>
      </c>
    </row>
    <row r="7" spans="1:7">
      <c r="A7" s="4" t="s">
        <v>393</v>
      </c>
      <c r="D7" s="5" t="n">
        <v>0</v>
      </c>
      <c r="E7" s="5" t="n">
        <v>66700</v>
      </c>
    </row>
    <row r="8" spans="1:7">
      <c r="A8" s="4" t="s">
        <v>394</v>
      </c>
    </row>
    <row r="9" spans="1:7">
      <c r="A9" s="3" t="s">
        <v>305</v>
      </c>
    </row>
    <row r="10" spans="1:7">
      <c r="A10" s="4" t="s">
        <v>395</v>
      </c>
      <c r="C10" s="4" t="s">
        <v>396</v>
      </c>
    </row>
    <row r="11" spans="1:7">
      <c r="A11" s="4" t="s">
        <v>397</v>
      </c>
      <c r="C11" s="5" t="n">
        <v>172000</v>
      </c>
    </row>
    <row r="12" spans="1:7">
      <c r="A12" s="4" t="s">
        <v>398</v>
      </c>
      <c r="C12" s="5" t="n">
        <v>5</v>
      </c>
    </row>
    <row r="13" spans="1:7">
      <c r="A13" s="4" t="s">
        <v>399</v>
      </c>
      <c r="C13" s="4" t="s">
        <v>400</v>
      </c>
    </row>
    <row r="14" spans="1:7">
      <c r="A14" s="4" t="s">
        <v>401</v>
      </c>
    </row>
    <row r="15" spans="1:7">
      <c r="A15" s="3" t="s">
        <v>305</v>
      </c>
    </row>
    <row r="16" spans="1:7">
      <c r="A16" s="4" t="s">
        <v>392</v>
      </c>
      <c r="F16" s="6" t="n">
        <v>133333</v>
      </c>
    </row>
    <row r="17" spans="1:7">
      <c r="A17" s="4" t="s">
        <v>393</v>
      </c>
      <c r="E17" s="5" t="n">
        <v>66700</v>
      </c>
    </row>
    <row r="18" spans="1:7">
      <c r="A18" s="4" t="s">
        <v>310</v>
      </c>
    </row>
    <row r="19" spans="1:7">
      <c r="A19" s="3" t="s">
        <v>305</v>
      </c>
    </row>
    <row r="20" spans="1:7">
      <c r="A20" s="4" t="s">
        <v>391</v>
      </c>
      <c r="D20" s="6" t="n">
        <v>0</v>
      </c>
      <c r="E20" s="6" t="n">
        <v>35000</v>
      </c>
    </row>
    <row r="21" spans="1:7">
      <c r="A21" s="4" t="s">
        <v>402</v>
      </c>
    </row>
    <row r="22" spans="1:7">
      <c r="A22" s="3" t="s">
        <v>305</v>
      </c>
    </row>
    <row r="23" spans="1:7">
      <c r="A23" s="4" t="s">
        <v>398</v>
      </c>
      <c r="D23" s="5" t="n">
        <v>4</v>
      </c>
    </row>
    <row r="24" spans="1:7">
      <c r="A24" s="4" t="s">
        <v>403</v>
      </c>
    </row>
    <row r="25" spans="1:7">
      <c r="A25" s="3" t="s">
        <v>305</v>
      </c>
    </row>
    <row r="26" spans="1:7">
      <c r="A26" s="4" t="s">
        <v>404</v>
      </c>
      <c r="G26" s="5" t="n">
        <v>492500</v>
      </c>
    </row>
    <row r="27" spans="1:7">
      <c r="A27" s="4" t="s">
        <v>405</v>
      </c>
    </row>
    <row r="28" spans="1:7">
      <c r="A28" s="3" t="s">
        <v>305</v>
      </c>
    </row>
    <row r="29" spans="1:7">
      <c r="A29" s="4" t="s">
        <v>145</v>
      </c>
      <c r="G29" s="6" t="n">
        <v>88122</v>
      </c>
    </row>
    <row r="30" spans="1:7">
      <c r="A30" s="4" t="s">
        <v>294</v>
      </c>
    </row>
    <row r="31" spans="1:7">
      <c r="A31" s="3" t="s">
        <v>305</v>
      </c>
    </row>
    <row r="32" spans="1:7">
      <c r="A32" s="4" t="s">
        <v>395</v>
      </c>
      <c r="B32" s="4" t="s">
        <v>299</v>
      </c>
    </row>
    <row r="33" spans="1:7">
      <c r="A33" s="4" t="s">
        <v>397</v>
      </c>
      <c r="D33" s="5" t="n">
        <v>155000</v>
      </c>
    </row>
    <row r="34" spans="1:7">
      <c r="A34" s="4" t="s">
        <v>404</v>
      </c>
      <c r="F34" s="5" t="n">
        <v>240000</v>
      </c>
    </row>
    <row r="35" spans="1:7">
      <c r="A35" s="4" t="s">
        <v>406</v>
      </c>
    </row>
    <row r="36" spans="1:7">
      <c r="A36" s="3" t="s">
        <v>305</v>
      </c>
    </row>
    <row r="37" spans="1:7">
      <c r="A37" s="4" t="s">
        <v>391</v>
      </c>
      <c r="B37" s="6" t="n">
        <v>35000</v>
      </c>
      <c r="F37" s="6" t="n">
        <v>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407</v>
      </c>
      <c r="B1" s="2" t="s">
        <v>408</v>
      </c>
      <c r="C1" s="2" t="s">
        <v>409</v>
      </c>
      <c r="D1" s="2" t="s">
        <v>387</v>
      </c>
      <c r="E1" s="2" t="s">
        <v>388</v>
      </c>
      <c r="F1" s="2" t="s">
        <v>389</v>
      </c>
    </row>
    <row r="2" spans="1:6">
      <c r="A2" s="3" t="s">
        <v>305</v>
      </c>
    </row>
    <row r="3" spans="1:6">
      <c r="A3" s="4" t="s">
        <v>410</v>
      </c>
      <c r="D3" s="15" t="n">
        <v>1.0536</v>
      </c>
    </row>
    <row r="4" spans="1:6">
      <c r="A4" s="4" t="s">
        <v>411</v>
      </c>
      <c r="D4" s="6" t="n">
        <v>120</v>
      </c>
      <c r="E4" s="6" t="n">
        <v>120</v>
      </c>
      <c r="F4" s="6" t="n">
        <v>134</v>
      </c>
    </row>
    <row r="5" spans="1:6">
      <c r="A5" s="4" t="s">
        <v>412</v>
      </c>
    </row>
    <row r="6" spans="1:6">
      <c r="A6" s="3" t="s">
        <v>305</v>
      </c>
    </row>
    <row r="7" spans="1:6">
      <c r="A7" s="4" t="s">
        <v>413</v>
      </c>
      <c r="C7" s="16" t="n">
        <v>538</v>
      </c>
      <c r="D7" s="6" t="n">
        <v>567</v>
      </c>
    </row>
    <row r="8" spans="1:6">
      <c r="A8" s="4" t="s">
        <v>414</v>
      </c>
      <c r="C8" s="4" t="s">
        <v>415</v>
      </c>
    </row>
    <row r="9" spans="1:6">
      <c r="A9" s="4" t="s">
        <v>416</v>
      </c>
    </row>
    <row r="10" spans="1:6">
      <c r="A10" s="3" t="s">
        <v>305</v>
      </c>
    </row>
    <row r="11" spans="1:6">
      <c r="A11" s="4" t="s">
        <v>414</v>
      </c>
      <c r="C11" s="4" t="s">
        <v>333</v>
      </c>
    </row>
    <row r="12" spans="1:6">
      <c r="A12" s="4" t="s">
        <v>417</v>
      </c>
    </row>
    <row r="13" spans="1:6">
      <c r="A13" s="3" t="s">
        <v>305</v>
      </c>
    </row>
    <row r="14" spans="1:6">
      <c r="A14" s="4" t="s">
        <v>414</v>
      </c>
      <c r="C14" s="4" t="s">
        <v>333</v>
      </c>
    </row>
    <row r="15" spans="1:6">
      <c r="A15" s="4" t="s">
        <v>418</v>
      </c>
    </row>
    <row r="16" spans="1:6">
      <c r="A16" s="3" t="s">
        <v>305</v>
      </c>
    </row>
    <row r="17" spans="1:6">
      <c r="A17" s="4" t="s">
        <v>411</v>
      </c>
      <c r="B17" s="6" t="n">
        <v>10</v>
      </c>
    </row>
    <row r="18" spans="1:6">
      <c r="A18" s="4" t="s">
        <v>419</v>
      </c>
      <c r="D18" s="4" t="s">
        <v>420</v>
      </c>
    </row>
    <row r="19" spans="1:6">
      <c r="A19" s="4" t="s">
        <v>421</v>
      </c>
      <c r="D19" s="4" t="s">
        <v>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3</v>
      </c>
      <c r="B1" s="2" t="s">
        <v>1</v>
      </c>
    </row>
    <row r="2" spans="1:4">
      <c r="B2" s="2" t="s">
        <v>33</v>
      </c>
      <c r="C2" s="2" t="s">
        <v>34</v>
      </c>
      <c r="D2" s="2" t="s">
        <v>85</v>
      </c>
    </row>
    <row r="3" spans="1:4">
      <c r="A3" s="3" t="s">
        <v>424</v>
      </c>
    </row>
    <row r="4" spans="1:4">
      <c r="A4" s="4" t="s">
        <v>425</v>
      </c>
      <c r="B4" s="6" t="n">
        <v>1036157</v>
      </c>
    </row>
    <row r="5" spans="1:4">
      <c r="A5" s="4" t="s">
        <v>96</v>
      </c>
      <c r="B5" s="5" t="n">
        <v>-30395</v>
      </c>
      <c r="C5" s="6" t="n">
        <v>-24387</v>
      </c>
      <c r="D5" s="6" t="n">
        <v>-17822</v>
      </c>
    </row>
    <row r="6" spans="1:4">
      <c r="A6" s="4" t="s">
        <v>426</v>
      </c>
      <c r="B6" s="5" t="n">
        <v>1007617</v>
      </c>
      <c r="C6" s="5" t="n">
        <v>1036157</v>
      </c>
    </row>
    <row r="7" spans="1:4">
      <c r="A7" s="4" t="s">
        <v>427</v>
      </c>
    </row>
    <row r="8" spans="1:4">
      <c r="A8" s="3" t="s">
        <v>424</v>
      </c>
    </row>
    <row r="9" spans="1:4">
      <c r="A9" s="4" t="s">
        <v>425</v>
      </c>
      <c r="B9" s="5" t="n">
        <v>1165645</v>
      </c>
      <c r="C9" s="5" t="n">
        <v>944984</v>
      </c>
    </row>
    <row r="10" spans="1:4">
      <c r="A10" s="4" t="s">
        <v>428</v>
      </c>
      <c r="B10" s="5" t="n">
        <v>1855</v>
      </c>
      <c r="C10" s="5" t="n">
        <v>220661</v>
      </c>
    </row>
    <row r="11" spans="1:4">
      <c r="A11" s="4" t="s">
        <v>426</v>
      </c>
      <c r="B11" s="5" t="n">
        <v>1167500</v>
      </c>
      <c r="C11" s="5" t="n">
        <v>1165645</v>
      </c>
      <c r="D11" s="5" t="n">
        <v>944984</v>
      </c>
    </row>
    <row r="12" spans="1:4">
      <c r="A12" s="4" t="s">
        <v>429</v>
      </c>
    </row>
    <row r="13" spans="1:4">
      <c r="A13" s="3" t="s">
        <v>424</v>
      </c>
    </row>
    <row r="14" spans="1:4">
      <c r="A14" s="4" t="s">
        <v>425</v>
      </c>
      <c r="B14" s="5" t="n">
        <v>-129488</v>
      </c>
      <c r="C14" s="5" t="n">
        <v>-105101</v>
      </c>
    </row>
    <row r="15" spans="1:4">
      <c r="A15" s="4" t="s">
        <v>96</v>
      </c>
      <c r="B15" s="5" t="n">
        <v>-30395</v>
      </c>
      <c r="C15" s="5" t="n">
        <v>-24387</v>
      </c>
    </row>
    <row r="16" spans="1:4">
      <c r="A16" s="4" t="s">
        <v>426</v>
      </c>
      <c r="B16" s="5" t="n">
        <v>-159883</v>
      </c>
      <c r="C16" s="5" t="n">
        <v>-129488</v>
      </c>
      <c r="D16" s="5" t="n">
        <v>-105101</v>
      </c>
    </row>
    <row r="17" spans="1:4">
      <c r="A17" s="4" t="s">
        <v>430</v>
      </c>
    </row>
    <row r="18" spans="1:4">
      <c r="A18" s="3" t="s">
        <v>424</v>
      </c>
    </row>
    <row r="19" spans="1:4">
      <c r="A19" s="4" t="s">
        <v>425</v>
      </c>
      <c r="B19" s="5" t="n">
        <v>1036157</v>
      </c>
      <c r="C19" s="5" t="n">
        <v>839883</v>
      </c>
    </row>
    <row r="20" spans="1:4">
      <c r="A20" s="4" t="s">
        <v>428</v>
      </c>
      <c r="B20" s="5" t="n">
        <v>1855</v>
      </c>
      <c r="C20" s="5" t="n">
        <v>220661</v>
      </c>
    </row>
    <row r="21" spans="1:4">
      <c r="A21" s="4" t="s">
        <v>96</v>
      </c>
      <c r="B21" s="5" t="n">
        <v>-30395</v>
      </c>
      <c r="C21" s="5" t="n">
        <v>-24387</v>
      </c>
    </row>
    <row r="22" spans="1:4">
      <c r="A22" s="4" t="s">
        <v>426</v>
      </c>
      <c r="B22" s="6" t="n">
        <v>1007617</v>
      </c>
      <c r="C22" s="6" t="n">
        <v>1036157</v>
      </c>
      <c r="D22" s="6" t="n">
        <v>8398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1</v>
      </c>
      <c r="B1" s="2" t="s">
        <v>1</v>
      </c>
    </row>
    <row r="2" spans="1:3">
      <c r="B2" s="2" t="s">
        <v>432</v>
      </c>
      <c r="C2" s="2" t="s">
        <v>34</v>
      </c>
    </row>
    <row r="3" spans="1:3">
      <c r="A3" s="3" t="s">
        <v>380</v>
      </c>
    </row>
    <row r="4" spans="1:3">
      <c r="A4" s="4" t="s">
        <v>404</v>
      </c>
      <c r="B4" s="6" t="n">
        <v>240000</v>
      </c>
    </row>
    <row r="5" spans="1:3">
      <c r="A5" s="4" t="s">
        <v>433</v>
      </c>
      <c r="C5" s="6" t="n">
        <v>22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33</v>
      </c>
      <c r="C1" s="2" t="s">
        <v>34</v>
      </c>
    </row>
    <row r="2" spans="1:3">
      <c r="A2" s="3" t="s">
        <v>380</v>
      </c>
    </row>
    <row r="3" spans="1:3">
      <c r="A3" s="4" t="s">
        <v>435</v>
      </c>
      <c r="B3" s="6" t="n">
        <v>722500</v>
      </c>
      <c r="C3" s="6" t="n">
        <v>688333</v>
      </c>
    </row>
    <row r="4" spans="1:3">
      <c r="A4" s="4" t="s">
        <v>436</v>
      </c>
      <c r="B4" s="5" t="n">
        <v>-6064</v>
      </c>
      <c r="C4" s="5" t="n">
        <v>-8048</v>
      </c>
    </row>
    <row r="5" spans="1:3">
      <c r="A5" s="4" t="s">
        <v>437</v>
      </c>
      <c r="B5" s="5" t="n">
        <v>716436</v>
      </c>
      <c r="C5" s="5" t="n">
        <v>680285</v>
      </c>
    </row>
    <row r="6" spans="1:3">
      <c r="A6" s="4" t="s">
        <v>438</v>
      </c>
      <c r="B6" s="5" t="n">
        <v>-31688</v>
      </c>
      <c r="C6" s="5" t="n">
        <v>-27467</v>
      </c>
    </row>
    <row r="7" spans="1:3">
      <c r="A7" s="4" t="s">
        <v>439</v>
      </c>
      <c r="B7" s="5" t="n">
        <v>684748</v>
      </c>
      <c r="C7" s="5" t="n">
        <v>652818</v>
      </c>
    </row>
    <row r="8" spans="1:3">
      <c r="A8" s="4" t="s">
        <v>440</v>
      </c>
    </row>
    <row r="9" spans="1:3">
      <c r="A9" s="3" t="s">
        <v>380</v>
      </c>
    </row>
    <row r="10" spans="1:3">
      <c r="A10" s="4" t="s">
        <v>441</v>
      </c>
      <c r="B10" s="5" t="n">
        <v>250000</v>
      </c>
    </row>
    <row r="11" spans="1:3">
      <c r="A11" s="4" t="s">
        <v>442</v>
      </c>
    </row>
    <row r="12" spans="1:3">
      <c r="A12" s="3" t="s">
        <v>380</v>
      </c>
    </row>
    <row r="13" spans="1:3">
      <c r="A13" s="4" t="s">
        <v>441</v>
      </c>
      <c r="B13" s="5" t="n">
        <v>250000</v>
      </c>
      <c r="C13" s="5" t="n">
        <v>250000</v>
      </c>
    </row>
    <row r="14" spans="1:3">
      <c r="A14" s="4" t="s">
        <v>443</v>
      </c>
    </row>
    <row r="15" spans="1:3">
      <c r="A15" s="3" t="s">
        <v>380</v>
      </c>
    </row>
    <row r="16" spans="1:3">
      <c r="A16" s="4" t="s">
        <v>444</v>
      </c>
      <c r="B16" s="5" t="n">
        <v>285000</v>
      </c>
      <c r="C16" s="5" t="n">
        <v>305000</v>
      </c>
    </row>
    <row r="17" spans="1:3">
      <c r="A17" s="4" t="s">
        <v>445</v>
      </c>
    </row>
    <row r="18" spans="1:3">
      <c r="A18" s="3" t="s">
        <v>380</v>
      </c>
    </row>
    <row r="19" spans="1:3">
      <c r="A19" s="4" t="s">
        <v>444</v>
      </c>
      <c r="B19" s="6" t="n">
        <v>187500</v>
      </c>
      <c r="C19" s="6" t="n">
        <v>133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6</v>
      </c>
      <c r="B1" s="2" t="s">
        <v>33</v>
      </c>
      <c r="C1" s="2" t="s">
        <v>34</v>
      </c>
    </row>
    <row r="2" spans="1:3">
      <c r="A2" s="3" t="s">
        <v>172</v>
      </c>
    </row>
    <row r="3" spans="1:3">
      <c r="A3" s="5" t="n">
        <v>2017</v>
      </c>
      <c r="B3" s="6" t="n">
        <v>32500</v>
      </c>
    </row>
    <row r="4" spans="1:3">
      <c r="A4" s="5" t="n">
        <v>2018</v>
      </c>
      <c r="B4" s="5" t="n">
        <v>32500</v>
      </c>
    </row>
    <row r="5" spans="1:3">
      <c r="A5" s="5" t="n">
        <v>2019</v>
      </c>
      <c r="B5" s="5" t="n">
        <v>282500</v>
      </c>
    </row>
    <row r="6" spans="1:3">
      <c r="A6" s="5" t="n">
        <v>2020</v>
      </c>
      <c r="B6" s="5" t="n">
        <v>170000</v>
      </c>
    </row>
    <row r="7" spans="1:3">
      <c r="A7" s="5" t="n">
        <v>2021</v>
      </c>
      <c r="B7" s="5" t="n">
        <v>205000</v>
      </c>
    </row>
    <row r="8" spans="1:3">
      <c r="A8" s="4" t="s">
        <v>447</v>
      </c>
      <c r="B8" s="5" t="n">
        <v>0</v>
      </c>
    </row>
    <row r="9" spans="1:3">
      <c r="A9" s="4" t="s">
        <v>448</v>
      </c>
      <c r="B9" s="6" t="n">
        <v>722500</v>
      </c>
      <c r="C9" s="6" t="n">
        <v>688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449</v>
      </c>
      <c r="B1" s="2" t="s">
        <v>450</v>
      </c>
      <c r="C1" s="2" t="s">
        <v>451</v>
      </c>
      <c r="D1" s="2" t="s">
        <v>452</v>
      </c>
      <c r="E1" s="2" t="s">
        <v>387</v>
      </c>
      <c r="F1" s="2" t="s">
        <v>388</v>
      </c>
      <c r="G1" s="2" t="s">
        <v>385</v>
      </c>
      <c r="H1" s="2" t="s">
        <v>453</v>
      </c>
      <c r="I1" s="2" t="s">
        <v>389</v>
      </c>
      <c r="J1" s="2" t="s">
        <v>454</v>
      </c>
    </row>
    <row r="2" spans="1:10">
      <c r="A2" s="3" t="s">
        <v>380</v>
      </c>
    </row>
    <row r="3" spans="1:10">
      <c r="A3" s="4" t="s">
        <v>391</v>
      </c>
      <c r="E3" s="6" t="n">
        <v>0</v>
      </c>
      <c r="F3" s="6" t="n">
        <v>35000</v>
      </c>
    </row>
    <row r="4" spans="1:10">
      <c r="A4" s="4" t="s">
        <v>147</v>
      </c>
      <c r="E4" s="6" t="n">
        <v>66667</v>
      </c>
      <c r="F4" s="6" t="n">
        <v>133333</v>
      </c>
      <c r="I4" s="6" t="n">
        <v>590000</v>
      </c>
    </row>
    <row r="5" spans="1:10">
      <c r="A5" s="4" t="s">
        <v>455</v>
      </c>
      <c r="E5" s="4" t="s">
        <v>456</v>
      </c>
      <c r="F5" s="4" t="s">
        <v>457</v>
      </c>
      <c r="I5" s="4" t="s">
        <v>458</v>
      </c>
    </row>
    <row r="6" spans="1:10">
      <c r="A6" s="4" t="s">
        <v>459</v>
      </c>
      <c r="E6" s="6" t="n">
        <v>32887</v>
      </c>
      <c r="F6" s="6" t="n">
        <v>25926</v>
      </c>
      <c r="I6" s="6" t="n">
        <v>13338</v>
      </c>
    </row>
    <row r="7" spans="1:10">
      <c r="A7" s="4" t="s">
        <v>393</v>
      </c>
      <c r="E7" s="5" t="n">
        <v>0</v>
      </c>
      <c r="F7" s="5" t="n">
        <v>66700</v>
      </c>
    </row>
    <row r="8" spans="1:10">
      <c r="A8" s="4" t="s">
        <v>460</v>
      </c>
      <c r="E8" s="5" t="n">
        <v>2</v>
      </c>
      <c r="F8" s="5" t="n">
        <v>15</v>
      </c>
      <c r="I8" s="6" t="n">
        <v>360</v>
      </c>
    </row>
    <row r="9" spans="1:10">
      <c r="A9" s="4" t="s">
        <v>310</v>
      </c>
    </row>
    <row r="10" spans="1:10">
      <c r="A10" s="3" t="s">
        <v>380</v>
      </c>
    </row>
    <row r="11" spans="1:10">
      <c r="A11" s="4" t="s">
        <v>391</v>
      </c>
      <c r="E11" s="5" t="n">
        <v>0</v>
      </c>
      <c r="F11" s="5" t="n">
        <v>35000</v>
      </c>
    </row>
    <row r="12" spans="1:10">
      <c r="A12" s="4" t="s">
        <v>461</v>
      </c>
      <c r="E12" s="6" t="n">
        <v>0</v>
      </c>
      <c r="F12" s="5" t="n">
        <v>0</v>
      </c>
    </row>
    <row r="13" spans="1:10">
      <c r="A13" s="4" t="s">
        <v>462</v>
      </c>
    </row>
    <row r="14" spans="1:10">
      <c r="A14" s="3" t="s">
        <v>380</v>
      </c>
    </row>
    <row r="15" spans="1:10">
      <c r="A15" s="4" t="s">
        <v>391</v>
      </c>
      <c r="G15" s="6" t="n">
        <v>35000</v>
      </c>
    </row>
    <row r="16" spans="1:10">
      <c r="A16" s="4" t="s">
        <v>463</v>
      </c>
    </row>
    <row r="17" spans="1:10">
      <c r="A17" s="3" t="s">
        <v>380</v>
      </c>
    </row>
    <row r="18" spans="1:10">
      <c r="A18" s="4" t="s">
        <v>464</v>
      </c>
      <c r="J18" s="6" t="n">
        <v>250000</v>
      </c>
    </row>
    <row r="19" spans="1:10">
      <c r="A19" s="4" t="s">
        <v>465</v>
      </c>
      <c r="E19" s="4" t="s">
        <v>466</v>
      </c>
    </row>
    <row r="20" spans="1:10">
      <c r="A20" s="4" t="s">
        <v>467</v>
      </c>
      <c r="E20" s="4" t="s">
        <v>468</v>
      </c>
    </row>
    <row r="21" spans="1:10">
      <c r="A21" s="4" t="s">
        <v>469</v>
      </c>
      <c r="E21" s="4" t="s">
        <v>470</v>
      </c>
    </row>
    <row r="22" spans="1:10">
      <c r="A22" s="4" t="s">
        <v>471</v>
      </c>
    </row>
    <row r="23" spans="1:10">
      <c r="A23" s="3" t="s">
        <v>380</v>
      </c>
    </row>
    <row r="24" spans="1:10">
      <c r="A24" s="4" t="s">
        <v>464</v>
      </c>
      <c r="D24" s="6" t="n">
        <v>340000</v>
      </c>
    </row>
    <row r="25" spans="1:10">
      <c r="A25" s="4" t="s">
        <v>472</v>
      </c>
      <c r="E25" s="4" t="s">
        <v>473</v>
      </c>
    </row>
    <row r="26" spans="1:10">
      <c r="A26" s="4" t="s">
        <v>474</v>
      </c>
      <c r="D26" s="5" t="n">
        <v>28</v>
      </c>
    </row>
    <row r="27" spans="1:10">
      <c r="A27" s="4" t="s">
        <v>475</v>
      </c>
      <c r="E27" s="4" t="s">
        <v>476</v>
      </c>
    </row>
    <row r="28" spans="1:10">
      <c r="A28" s="4" t="s">
        <v>477</v>
      </c>
      <c r="D28" s="6" t="n">
        <v>200000</v>
      </c>
    </row>
    <row r="29" spans="1:10">
      <c r="A29" s="4" t="s">
        <v>478</v>
      </c>
      <c r="D29" s="6" t="n">
        <v>5000</v>
      </c>
    </row>
    <row r="30" spans="1:10">
      <c r="A30" s="4" t="s">
        <v>479</v>
      </c>
      <c r="C30" s="6" t="n">
        <v>214100</v>
      </c>
    </row>
    <row r="31" spans="1:10">
      <c r="A31" s="4" t="s">
        <v>461</v>
      </c>
      <c r="C31" s="6" t="n">
        <v>340000</v>
      </c>
    </row>
    <row r="32" spans="1:10">
      <c r="A32" s="4" t="s">
        <v>480</v>
      </c>
      <c r="D32" s="4" t="s">
        <v>481</v>
      </c>
    </row>
    <row r="33" spans="1:10">
      <c r="A33" s="4" t="s">
        <v>401</v>
      </c>
    </row>
    <row r="34" spans="1:10">
      <c r="A34" s="3" t="s">
        <v>380</v>
      </c>
    </row>
    <row r="35" spans="1:10">
      <c r="A35" s="4" t="s">
        <v>464</v>
      </c>
      <c r="H35" s="6" t="n">
        <v>200000</v>
      </c>
    </row>
    <row r="36" spans="1:10">
      <c r="A36" s="4" t="s">
        <v>472</v>
      </c>
      <c r="E36" s="4" t="s">
        <v>473</v>
      </c>
    </row>
    <row r="37" spans="1:10">
      <c r="A37" s="4" t="s">
        <v>474</v>
      </c>
      <c r="H37" s="5" t="n">
        <v>20</v>
      </c>
    </row>
    <row r="38" spans="1:10">
      <c r="A38" s="4" t="s">
        <v>147</v>
      </c>
      <c r="G38" s="5" t="n">
        <v>133333</v>
      </c>
    </row>
    <row r="39" spans="1:10">
      <c r="A39" s="4" t="s">
        <v>480</v>
      </c>
      <c r="H39" s="4" t="s">
        <v>481</v>
      </c>
    </row>
    <row r="40" spans="1:10">
      <c r="A40" s="4" t="s">
        <v>393</v>
      </c>
      <c r="F40" s="6" t="n">
        <v>66700</v>
      </c>
    </row>
    <row r="41" spans="1:10">
      <c r="A41" s="4" t="s">
        <v>482</v>
      </c>
      <c r="E41" s="4" t="s">
        <v>333</v>
      </c>
    </row>
    <row r="42" spans="1:10">
      <c r="A42" s="4" t="s">
        <v>445</v>
      </c>
    </row>
    <row r="43" spans="1:10">
      <c r="A43" s="3" t="s">
        <v>380</v>
      </c>
    </row>
    <row r="44" spans="1:10">
      <c r="A44" s="4" t="s">
        <v>147</v>
      </c>
      <c r="B44" s="6" t="n">
        <v>66700</v>
      </c>
    </row>
    <row r="45" spans="1:10">
      <c r="A45" s="4" t="s">
        <v>483</v>
      </c>
    </row>
    <row r="46" spans="1:10">
      <c r="A46" s="3" t="s">
        <v>380</v>
      </c>
    </row>
    <row r="47" spans="1:10">
      <c r="A47" s="4" t="s">
        <v>464</v>
      </c>
      <c r="H47" s="6" t="n">
        <v>100000</v>
      </c>
    </row>
    <row r="48" spans="1:10">
      <c r="A48" s="4" t="s">
        <v>477</v>
      </c>
      <c r="H48" s="5" t="n">
        <v>68800</v>
      </c>
    </row>
    <row r="49" spans="1:10">
      <c r="A49" s="4" t="s">
        <v>478</v>
      </c>
      <c r="H49" s="5" t="n">
        <v>1560</v>
      </c>
    </row>
    <row r="50" spans="1:10">
      <c r="A50" s="4" t="s">
        <v>147</v>
      </c>
      <c r="G50" s="5" t="n">
        <v>66650</v>
      </c>
    </row>
    <row r="51" spans="1:10">
      <c r="A51" s="4" t="s">
        <v>484</v>
      </c>
    </row>
    <row r="52" spans="1:10">
      <c r="A52" s="3" t="s">
        <v>380</v>
      </c>
    </row>
    <row r="53" spans="1:10">
      <c r="A53" s="4" t="s">
        <v>464</v>
      </c>
      <c r="H53" s="5" t="n">
        <v>100000</v>
      </c>
    </row>
    <row r="54" spans="1:10">
      <c r="A54" s="4" t="s">
        <v>477</v>
      </c>
      <c r="H54" s="5" t="n">
        <v>68800</v>
      </c>
    </row>
    <row r="55" spans="1:10">
      <c r="A55" s="4" t="s">
        <v>478</v>
      </c>
      <c r="H55" s="6" t="n">
        <v>1560</v>
      </c>
    </row>
    <row r="56" spans="1:10">
      <c r="A56" s="4" t="s">
        <v>147</v>
      </c>
      <c r="G56" s="6" t="n">
        <v>666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85</v>
      </c>
      <c r="B1" s="2" t="s">
        <v>302</v>
      </c>
      <c r="C1" s="2" t="s">
        <v>1</v>
      </c>
    </row>
    <row r="2" spans="1:4">
      <c r="B2" s="2" t="s">
        <v>303</v>
      </c>
      <c r="C2" s="2" t="s">
        <v>33</v>
      </c>
      <c r="D2" s="2" t="s">
        <v>34</v>
      </c>
    </row>
    <row r="3" spans="1:4">
      <c r="A3" s="3" t="s">
        <v>380</v>
      </c>
    </row>
    <row r="4" spans="1:4">
      <c r="A4" s="4" t="s">
        <v>486</v>
      </c>
      <c r="C4" s="4" t="s">
        <v>487</v>
      </c>
    </row>
    <row r="5" spans="1:4">
      <c r="A5" s="4" t="s">
        <v>488</v>
      </c>
      <c r="C5" s="6" t="n">
        <v>25000</v>
      </c>
      <c r="D5" s="6" t="n">
        <v>25000</v>
      </c>
    </row>
    <row r="6" spans="1:4">
      <c r="A6" s="4" t="s">
        <v>31</v>
      </c>
    </row>
    <row r="7" spans="1:4">
      <c r="A7" s="3" t="s">
        <v>380</v>
      </c>
    </row>
    <row r="8" spans="1:4">
      <c r="A8" s="4" t="s">
        <v>489</v>
      </c>
      <c r="B8" s="4" t="s">
        <v>309</v>
      </c>
      <c r="C8" s="4" t="s">
        <v>309</v>
      </c>
    </row>
    <row r="9" spans="1:4">
      <c r="A9" s="4" t="s">
        <v>440</v>
      </c>
    </row>
    <row r="10" spans="1:4">
      <c r="A10" s="3" t="s">
        <v>380</v>
      </c>
    </row>
    <row r="11" spans="1:4">
      <c r="A11" s="4" t="s">
        <v>488</v>
      </c>
      <c r="C11" s="6" t="n">
        <v>20000</v>
      </c>
    </row>
    <row r="12" spans="1:4">
      <c r="A12" s="4" t="s">
        <v>471</v>
      </c>
    </row>
    <row r="13" spans="1:4">
      <c r="A13" s="3" t="s">
        <v>380</v>
      </c>
    </row>
    <row r="14" spans="1:4">
      <c r="A14" s="4" t="s">
        <v>488</v>
      </c>
      <c r="C14" s="6" t="n">
        <v>24000</v>
      </c>
    </row>
    <row r="15" spans="1:4">
      <c r="A15" s="4" t="s">
        <v>490</v>
      </c>
    </row>
    <row r="16" spans="1:4">
      <c r="A16" s="3" t="s">
        <v>380</v>
      </c>
    </row>
    <row r="17" spans="1:4">
      <c r="A17" s="4" t="s">
        <v>491</v>
      </c>
      <c r="C17" s="4" t="s">
        <v>492</v>
      </c>
    </row>
    <row r="18" spans="1:4">
      <c r="A18" s="4" t="s">
        <v>493</v>
      </c>
    </row>
    <row r="19" spans="1:4">
      <c r="A19" s="3" t="s">
        <v>380</v>
      </c>
    </row>
    <row r="20" spans="1:4">
      <c r="A20" s="4" t="s">
        <v>489</v>
      </c>
      <c r="C20" s="4" t="s">
        <v>299</v>
      </c>
    </row>
    <row r="21" spans="1:4">
      <c r="A21" s="4" t="s">
        <v>401</v>
      </c>
    </row>
    <row r="22" spans="1:4">
      <c r="A22" s="3" t="s">
        <v>380</v>
      </c>
    </row>
    <row r="23" spans="1:4">
      <c r="A23" s="4" t="s">
        <v>488</v>
      </c>
      <c r="C23" s="6" t="n">
        <v>25000</v>
      </c>
    </row>
    <row r="24" spans="1:4">
      <c r="A24" s="4" t="s">
        <v>494</v>
      </c>
    </row>
    <row r="25" spans="1:4">
      <c r="A25" s="3" t="s">
        <v>380</v>
      </c>
    </row>
    <row r="26" spans="1:4">
      <c r="A26" s="4" t="s">
        <v>495</v>
      </c>
      <c r="C26" s="5" t="n">
        <v>33</v>
      </c>
    </row>
    <row r="27" spans="1:4">
      <c r="A27" s="4" t="s">
        <v>496</v>
      </c>
    </row>
    <row r="28" spans="1:4">
      <c r="A28" s="3" t="s">
        <v>380</v>
      </c>
    </row>
    <row r="29" spans="1:4">
      <c r="A29" s="4" t="s">
        <v>495</v>
      </c>
      <c r="C29" s="5" t="n">
        <v>31</v>
      </c>
    </row>
    <row r="30" spans="1:4">
      <c r="A30" s="4" t="s">
        <v>497</v>
      </c>
    </row>
    <row r="31" spans="1:4">
      <c r="A31" s="3" t="s">
        <v>380</v>
      </c>
    </row>
    <row r="32" spans="1:4">
      <c r="A32" s="4" t="s">
        <v>498</v>
      </c>
      <c r="C32" s="6" t="n">
        <v>7500</v>
      </c>
    </row>
    <row r="33" spans="1:4">
      <c r="A33" s="4" t="s">
        <v>499</v>
      </c>
    </row>
    <row r="34" spans="1:4">
      <c r="A34" s="3" t="s">
        <v>380</v>
      </c>
    </row>
    <row r="35" spans="1:4">
      <c r="A35" s="4" t="s">
        <v>491</v>
      </c>
      <c r="C35" s="4" t="s">
        <v>492</v>
      </c>
    </row>
    <row r="36" spans="1:4">
      <c r="A36" s="4" t="s">
        <v>500</v>
      </c>
    </row>
    <row r="37" spans="1:4">
      <c r="A37" s="3" t="s">
        <v>380</v>
      </c>
    </row>
    <row r="38" spans="1:4">
      <c r="A38" s="4" t="s">
        <v>488</v>
      </c>
      <c r="C38" s="6" t="n">
        <v>2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33</v>
      </c>
      <c r="C1" s="2" t="s">
        <v>34</v>
      </c>
    </row>
    <row r="2" spans="1:3">
      <c r="A2" s="3" t="s">
        <v>380</v>
      </c>
    </row>
    <row r="3" spans="1:3">
      <c r="A3" s="4" t="s">
        <v>502</v>
      </c>
      <c r="B3" s="6" t="n">
        <v>1350</v>
      </c>
      <c r="C3" s="6" t="n">
        <v>1350</v>
      </c>
    </row>
    <row r="4" spans="1:3">
      <c r="A4" s="4" t="s">
        <v>503</v>
      </c>
      <c r="B4" s="5" t="n">
        <v>1021</v>
      </c>
    </row>
    <row r="5" spans="1:3">
      <c r="A5" s="4" t="s">
        <v>440</v>
      </c>
    </row>
    <row r="6" spans="1:3">
      <c r="A6" s="3" t="s">
        <v>380</v>
      </c>
    </row>
    <row r="7" spans="1:3">
      <c r="A7" s="4" t="s">
        <v>504</v>
      </c>
      <c r="B7" s="5" t="n">
        <v>250000</v>
      </c>
    </row>
    <row r="8" spans="1:3">
      <c r="A8" s="4" t="s">
        <v>505</v>
      </c>
      <c r="B8" s="6" t="n">
        <v>240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6</v>
      </c>
      <c r="B1" s="2" t="s">
        <v>33</v>
      </c>
      <c r="C1" s="2" t="s">
        <v>34</v>
      </c>
    </row>
    <row r="2" spans="1:3">
      <c r="A2" s="3" t="s">
        <v>178</v>
      </c>
    </row>
    <row r="3" spans="1:3">
      <c r="A3" s="5" t="n">
        <v>2017</v>
      </c>
      <c r="B3" s="6" t="n">
        <v>7247</v>
      </c>
    </row>
    <row r="4" spans="1:3">
      <c r="A4" s="5" t="n">
        <v>2018</v>
      </c>
      <c r="B4" s="5" t="n">
        <v>5267</v>
      </c>
    </row>
    <row r="5" spans="1:3">
      <c r="A5" s="4" t="s">
        <v>113</v>
      </c>
      <c r="B5" s="6" t="n">
        <v>12514</v>
      </c>
      <c r="C5" s="6" t="n">
        <v>197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1"/>
    <col customWidth="1" max="3" min="3" width="19"/>
    <col customWidth="1" max="4" min="4" width="11"/>
    <col customWidth="1" max="5" min="5" width="13"/>
    <col customWidth="1" max="6" min="6" width="16"/>
  </cols>
  <sheetData>
    <row r="1" spans="1:6">
      <c r="A1" s="1" t="s">
        <v>112</v>
      </c>
      <c r="B1" s="2" t="s">
        <v>113</v>
      </c>
      <c r="C1" s="2" t="s">
        <v>114</v>
      </c>
      <c r="D1" s="2" t="s">
        <v>115</v>
      </c>
      <c r="E1" s="2" t="s">
        <v>116</v>
      </c>
      <c r="F1" s="2" t="s">
        <v>31</v>
      </c>
    </row>
    <row r="2" spans="1:6">
      <c r="A2" s="4" t="s">
        <v>117</v>
      </c>
      <c r="B2" s="6" t="n">
        <v>257699</v>
      </c>
      <c r="D2" s="6" t="n">
        <v>182969</v>
      </c>
      <c r="E2" s="6" t="n">
        <v>74580</v>
      </c>
      <c r="F2" s="6" t="n">
        <v>150</v>
      </c>
    </row>
    <row r="3" spans="1:6">
      <c r="A3" s="4" t="s">
        <v>117</v>
      </c>
      <c r="D3" s="5" t="n">
        <v>14985000</v>
      </c>
      <c r="E3" s="5" t="n">
        <v>14985000</v>
      </c>
      <c r="F3" s="5" t="n">
        <v>30000</v>
      </c>
    </row>
    <row r="4" spans="1:6">
      <c r="A4" s="4" t="s">
        <v>118</v>
      </c>
      <c r="B4" s="5" t="n">
        <v>50561</v>
      </c>
      <c r="D4" s="6" t="n">
        <v>28323</v>
      </c>
      <c r="E4" s="6" t="n">
        <v>22170</v>
      </c>
      <c r="F4" s="6" t="n">
        <v>68</v>
      </c>
    </row>
    <row r="5" spans="1:6">
      <c r="A5" s="4" t="s">
        <v>119</v>
      </c>
      <c r="B5" s="5" t="n">
        <v>120570</v>
      </c>
      <c r="D5" s="6" t="n">
        <v>120444</v>
      </c>
      <c r="F5" s="6" t="n">
        <v>126</v>
      </c>
    </row>
    <row r="6" spans="1:6">
      <c r="A6" s="4" t="s">
        <v>120</v>
      </c>
      <c r="D6" s="5" t="n">
        <v>5520000</v>
      </c>
      <c r="F6" s="5" t="n">
        <v>5526</v>
      </c>
    </row>
    <row r="7" spans="1:6">
      <c r="A7" s="4" t="s">
        <v>121</v>
      </c>
      <c r="B7" s="5" t="n">
        <v>-43010</v>
      </c>
      <c r="D7" s="6" t="n">
        <v>-23568</v>
      </c>
      <c r="E7" s="5" t="n">
        <v>-19398</v>
      </c>
      <c r="F7" s="6" t="n">
        <v>-44</v>
      </c>
    </row>
    <row r="8" spans="1:6">
      <c r="A8" s="4" t="s">
        <v>122</v>
      </c>
      <c r="B8" s="5" t="n">
        <v>-88122</v>
      </c>
      <c r="D8" s="5" t="n">
        <v>-3439</v>
      </c>
      <c r="E8" s="5" t="n">
        <v>-84483</v>
      </c>
      <c r="F8" s="5" t="n">
        <v>-200</v>
      </c>
    </row>
    <row r="9" spans="1:6">
      <c r="A9" s="4" t="s">
        <v>123</v>
      </c>
      <c r="B9" s="5" t="n">
        <v>297698</v>
      </c>
      <c r="D9" s="6" t="n">
        <v>304729</v>
      </c>
      <c r="E9" s="6" t="n">
        <v>-7131</v>
      </c>
      <c r="F9" s="6" t="n">
        <v>100</v>
      </c>
    </row>
    <row r="10" spans="1:6">
      <c r="A10" s="4" t="s">
        <v>123</v>
      </c>
      <c r="D10" s="5" t="n">
        <v>20505000</v>
      </c>
      <c r="E10" s="5" t="n">
        <v>14985000</v>
      </c>
      <c r="F10" s="5" t="n">
        <v>35526</v>
      </c>
    </row>
    <row r="11" spans="1:6">
      <c r="A11" s="4" t="s">
        <v>118</v>
      </c>
      <c r="B11" s="5" t="n">
        <v>60050</v>
      </c>
      <c r="C11" s="6" t="n">
        <v>3019</v>
      </c>
      <c r="D11" s="6" t="n">
        <v>32878</v>
      </c>
      <c r="E11" s="6" t="n">
        <v>24028</v>
      </c>
      <c r="F11" s="6" t="n">
        <v>125</v>
      </c>
    </row>
    <row r="12" spans="1:6">
      <c r="A12" s="4" t="s">
        <v>119</v>
      </c>
      <c r="B12" s="5" t="n">
        <v>72297</v>
      </c>
      <c r="C12" s="6" t="n">
        <v>72297</v>
      </c>
    </row>
    <row r="13" spans="1:6">
      <c r="A13" s="4" t="s">
        <v>120</v>
      </c>
      <c r="C13" s="5" t="n">
        <v>3000000</v>
      </c>
    </row>
    <row r="14" spans="1:6">
      <c r="A14" s="4" t="s">
        <v>121</v>
      </c>
      <c r="B14" s="5" t="n">
        <v>-62207</v>
      </c>
      <c r="C14" s="6" t="n">
        <v>-2100</v>
      </c>
      <c r="D14" s="5" t="n">
        <v>-34653</v>
      </c>
      <c r="E14" s="5" t="n">
        <v>-25324</v>
      </c>
      <c r="F14" s="5" t="n">
        <v>-130</v>
      </c>
    </row>
    <row r="15" spans="1:6">
      <c r="A15" s="4" t="s">
        <v>124</v>
      </c>
      <c r="B15" s="5" t="n">
        <v>367838</v>
      </c>
      <c r="C15" s="6" t="n">
        <v>73216</v>
      </c>
      <c r="D15" s="6" t="n">
        <v>302954</v>
      </c>
      <c r="E15" s="6" t="n">
        <v>-8427</v>
      </c>
      <c r="F15" s="6" t="n">
        <v>95</v>
      </c>
    </row>
    <row r="16" spans="1:6">
      <c r="A16" s="4" t="s">
        <v>124</v>
      </c>
      <c r="C16" s="5" t="n">
        <v>3000000</v>
      </c>
      <c r="D16" s="5" t="n">
        <v>20505000</v>
      </c>
      <c r="E16" s="5" t="n">
        <v>14985000</v>
      </c>
      <c r="F16" s="5" t="n">
        <v>35526</v>
      </c>
    </row>
    <row r="17" spans="1:6">
      <c r="A17" s="4" t="s">
        <v>118</v>
      </c>
      <c r="B17" s="5" t="n">
        <v>66854</v>
      </c>
      <c r="C17" s="6" t="n">
        <v>6750</v>
      </c>
      <c r="D17" s="6" t="n">
        <v>34652</v>
      </c>
      <c r="E17" s="6" t="n">
        <v>25323</v>
      </c>
      <c r="F17" s="6" t="n">
        <v>129</v>
      </c>
    </row>
    <row r="18" spans="1:6">
      <c r="A18" s="4" t="s">
        <v>121</v>
      </c>
      <c r="B18" s="5" t="n">
        <v>-66856</v>
      </c>
      <c r="C18" s="5" t="n">
        <v>-6750</v>
      </c>
      <c r="D18" s="5" t="n">
        <v>-34654</v>
      </c>
      <c r="E18" s="5" t="n">
        <v>-25325</v>
      </c>
      <c r="F18" s="5" t="n">
        <v>-127</v>
      </c>
    </row>
    <row r="19" spans="1:6">
      <c r="A19" s="4" t="s">
        <v>125</v>
      </c>
      <c r="B19" s="6" t="n">
        <v>367836</v>
      </c>
      <c r="C19" s="6" t="n">
        <v>73216</v>
      </c>
      <c r="D19" s="6" t="n">
        <v>302952</v>
      </c>
      <c r="E19" s="6" t="n">
        <v>-8429</v>
      </c>
      <c r="F19" s="6" t="n">
        <v>97</v>
      </c>
    </row>
    <row r="20" spans="1:6">
      <c r="A20" s="4" t="s">
        <v>125</v>
      </c>
      <c r="C20" s="5" t="n">
        <v>3000000</v>
      </c>
      <c r="D20" s="5" t="n">
        <v>20505000</v>
      </c>
      <c r="E20" s="5" t="n">
        <v>14985000</v>
      </c>
      <c r="F20" s="5" t="n">
        <v>35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7</v>
      </c>
      <c r="B1" s="2" t="s">
        <v>1</v>
      </c>
    </row>
    <row r="2" spans="1:4">
      <c r="B2" s="2" t="s">
        <v>33</v>
      </c>
      <c r="C2" s="2" t="s">
        <v>34</v>
      </c>
      <c r="D2" s="2" t="s">
        <v>85</v>
      </c>
    </row>
    <row r="3" spans="1:4">
      <c r="A3" s="3" t="s">
        <v>508</v>
      </c>
    </row>
    <row r="4" spans="1:4">
      <c r="A4" s="4" t="s">
        <v>509</v>
      </c>
      <c r="C4" s="6" t="n">
        <v>20000</v>
      </c>
    </row>
    <row r="5" spans="1:4">
      <c r="A5" s="4" t="s">
        <v>510</v>
      </c>
      <c r="B5" s="6" t="n">
        <v>7268</v>
      </c>
      <c r="C5" s="5" t="n">
        <v>218</v>
      </c>
      <c r="D5" s="6" t="n">
        <v>0</v>
      </c>
    </row>
    <row r="6" spans="1:4">
      <c r="A6" s="4" t="s">
        <v>511</v>
      </c>
      <c r="B6" s="5" t="n">
        <v>7486</v>
      </c>
      <c r="C6" s="5" t="n">
        <v>218</v>
      </c>
    </row>
    <row r="7" spans="1:4">
      <c r="A7" s="4" t="s">
        <v>512</v>
      </c>
      <c r="B7" s="5" t="n">
        <v>12514</v>
      </c>
      <c r="C7" s="5" t="n">
        <v>19782</v>
      </c>
    </row>
    <row r="8" spans="1:4">
      <c r="A8" s="4" t="s">
        <v>294</v>
      </c>
    </row>
    <row r="9" spans="1:4">
      <c r="A9" s="3" t="s">
        <v>508</v>
      </c>
    </row>
    <row r="10" spans="1:4">
      <c r="A10" s="4" t="s">
        <v>510</v>
      </c>
      <c r="B10" s="6" t="n">
        <v>7268</v>
      </c>
      <c r="C10" s="6" t="n">
        <v>2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13</v>
      </c>
      <c r="B1" s="2" t="s">
        <v>387</v>
      </c>
    </row>
    <row r="2" spans="1:2">
      <c r="A2" s="3" t="s">
        <v>514</v>
      </c>
    </row>
    <row r="3" spans="1:2">
      <c r="A3" s="5" t="n">
        <v>2017</v>
      </c>
      <c r="B3" s="6" t="n">
        <v>145714</v>
      </c>
    </row>
    <row r="4" spans="1:2">
      <c r="A4" s="5" t="n">
        <v>2018</v>
      </c>
      <c r="B4" s="5" t="n">
        <v>105676</v>
      </c>
    </row>
    <row r="5" spans="1:2">
      <c r="A5" s="5" t="n">
        <v>2019</v>
      </c>
      <c r="B5" s="5" t="n">
        <v>102664</v>
      </c>
    </row>
    <row r="6" spans="1:2">
      <c r="A6" s="5" t="n">
        <v>2020</v>
      </c>
      <c r="B6" s="5" t="n">
        <v>116582</v>
      </c>
    </row>
    <row r="7" spans="1:2">
      <c r="A7" s="5" t="n">
        <v>2021</v>
      </c>
      <c r="B7" s="5" t="n">
        <v>116089</v>
      </c>
    </row>
    <row r="8" spans="1:2">
      <c r="A8" s="4" t="s">
        <v>447</v>
      </c>
      <c r="B8" s="5" t="n">
        <v>1004632</v>
      </c>
    </row>
    <row r="9" spans="1:2">
      <c r="A9" s="4" t="s">
        <v>113</v>
      </c>
      <c r="B9" s="6" t="n">
        <v>15913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87</v>
      </c>
    </row>
    <row r="2" spans="1:2">
      <c r="A2" s="3" t="s">
        <v>516</v>
      </c>
    </row>
    <row r="3" spans="1:2">
      <c r="A3" s="5" t="n">
        <v>2017</v>
      </c>
      <c r="B3" s="6" t="n">
        <v>6162</v>
      </c>
    </row>
    <row r="4" spans="1:2">
      <c r="A4" s="5" t="n">
        <v>2018</v>
      </c>
      <c r="B4" s="5" t="n">
        <v>6347</v>
      </c>
    </row>
    <row r="5" spans="1:2">
      <c r="A5" s="5" t="n">
        <v>2019</v>
      </c>
      <c r="B5" s="5" t="n">
        <v>6537</v>
      </c>
    </row>
    <row r="6" spans="1:2">
      <c r="A6" s="5" t="n">
        <v>2020</v>
      </c>
      <c r="B6" s="5" t="n">
        <v>6752</v>
      </c>
    </row>
    <row r="7" spans="1:2">
      <c r="A7" s="4" t="s">
        <v>113</v>
      </c>
      <c r="B7" s="6" t="n">
        <v>257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 customWidth="1" max="5" min="5" width="15"/>
    <col customWidth="1" max="6" min="6" width="14"/>
    <col customWidth="1" max="7" min="7" width="14"/>
    <col customWidth="1" max="8" min="8" width="14"/>
  </cols>
  <sheetData>
    <row r="1" spans="1:8">
      <c r="A1" s="1" t="s">
        <v>517</v>
      </c>
      <c r="B1" s="2" t="s">
        <v>518</v>
      </c>
      <c r="C1" s="2" t="s">
        <v>519</v>
      </c>
      <c r="D1" s="2" t="s">
        <v>520</v>
      </c>
      <c r="E1" s="2" t="s">
        <v>33</v>
      </c>
      <c r="F1" s="2" t="s">
        <v>34</v>
      </c>
      <c r="G1" s="2" t="s">
        <v>85</v>
      </c>
      <c r="H1" s="2" t="s">
        <v>358</v>
      </c>
    </row>
    <row r="2" spans="1:8">
      <c r="A2" s="3" t="s">
        <v>286</v>
      </c>
    </row>
    <row r="3" spans="1:8">
      <c r="A3" s="4" t="s">
        <v>367</v>
      </c>
      <c r="E3" s="4" t="s">
        <v>368</v>
      </c>
    </row>
    <row r="4" spans="1:8">
      <c r="A4" s="4" t="s">
        <v>521</v>
      </c>
      <c r="E4" s="6" t="n">
        <v>19900000</v>
      </c>
    </row>
    <row r="5" spans="1:8">
      <c r="A5" s="4" t="s">
        <v>364</v>
      </c>
      <c r="E5" s="6" t="n">
        <v>2700</v>
      </c>
      <c r="F5" s="6" t="n">
        <v>2700</v>
      </c>
      <c r="G5" s="6" t="n">
        <v>2600</v>
      </c>
      <c r="H5" s="6" t="n">
        <v>2500</v>
      </c>
    </row>
    <row r="6" spans="1:8">
      <c r="A6" s="4" t="s">
        <v>522</v>
      </c>
      <c r="E6" s="4" t="s">
        <v>366</v>
      </c>
    </row>
    <row r="7" spans="1:8">
      <c r="A7" s="4" t="s">
        <v>523</v>
      </c>
      <c r="E7" s="6" t="n">
        <v>1591357000</v>
      </c>
    </row>
    <row r="8" spans="1:8">
      <c r="A8" s="4" t="s">
        <v>524</v>
      </c>
    </row>
    <row r="9" spans="1:8">
      <c r="A9" s="3" t="s">
        <v>286</v>
      </c>
    </row>
    <row r="10" spans="1:8">
      <c r="A10" s="4" t="s">
        <v>525</v>
      </c>
      <c r="B10" s="4" t="s">
        <v>526</v>
      </c>
    </row>
    <row r="11" spans="1:8">
      <c r="A11" s="4" t="s">
        <v>527</v>
      </c>
      <c r="B11" s="4" t="s">
        <v>528</v>
      </c>
    </row>
    <row r="12" spans="1:8">
      <c r="A12" s="4" t="s">
        <v>529</v>
      </c>
      <c r="B12" s="4" t="s">
        <v>530</v>
      </c>
    </row>
    <row r="13" spans="1:8">
      <c r="A13" s="4" t="s">
        <v>531</v>
      </c>
    </row>
    <row r="14" spans="1:8">
      <c r="A14" s="3" t="s">
        <v>286</v>
      </c>
    </row>
    <row r="15" spans="1:8">
      <c r="A15" s="4" t="s">
        <v>525</v>
      </c>
      <c r="B15" s="4" t="s">
        <v>526</v>
      </c>
    </row>
    <row r="16" spans="1:8">
      <c r="A16" s="4" t="s">
        <v>527</v>
      </c>
      <c r="B16" s="4" t="s">
        <v>532</v>
      </c>
    </row>
    <row r="17" spans="1:8">
      <c r="A17" s="4" t="s">
        <v>529</v>
      </c>
      <c r="B17" s="4" t="s">
        <v>530</v>
      </c>
    </row>
    <row r="18" spans="1:8">
      <c r="A18" s="4" t="s">
        <v>533</v>
      </c>
    </row>
    <row r="19" spans="1:8">
      <c r="A19" s="3" t="s">
        <v>286</v>
      </c>
    </row>
    <row r="20" spans="1:8">
      <c r="A20" s="4" t="s">
        <v>525</v>
      </c>
      <c r="C20" s="4" t="s">
        <v>534</v>
      </c>
    </row>
    <row r="21" spans="1:8">
      <c r="A21" s="4" t="s">
        <v>529</v>
      </c>
      <c r="C21" s="4" t="s">
        <v>535</v>
      </c>
    </row>
    <row r="22" spans="1:8">
      <c r="A22" s="4" t="s">
        <v>536</v>
      </c>
    </row>
    <row r="23" spans="1:8">
      <c r="A23" s="3" t="s">
        <v>286</v>
      </c>
    </row>
    <row r="24" spans="1:8">
      <c r="A24" s="4" t="s">
        <v>525</v>
      </c>
      <c r="D24" s="4" t="s">
        <v>537</v>
      </c>
    </row>
    <row r="25" spans="1:8">
      <c r="A25" s="4" t="s">
        <v>527</v>
      </c>
      <c r="D25" s="10" t="n">
        <v>2018</v>
      </c>
    </row>
    <row r="26" spans="1:8">
      <c r="A26" s="4" t="s">
        <v>538</v>
      </c>
    </row>
    <row r="27" spans="1:8">
      <c r="A27" s="3" t="s">
        <v>286</v>
      </c>
    </row>
    <row r="28" spans="1:8">
      <c r="A28" s="4" t="s">
        <v>523</v>
      </c>
      <c r="E28" s="6" t="n">
        <v>800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539</v>
      </c>
      <c r="B1" s="2" t="s">
        <v>1</v>
      </c>
    </row>
    <row r="2" spans="1:2">
      <c r="B2" s="2" t="s">
        <v>540</v>
      </c>
    </row>
    <row r="3" spans="1:2">
      <c r="A3" s="4" t="s">
        <v>541</v>
      </c>
    </row>
    <row r="4" spans="1:2">
      <c r="A4" s="4" t="s">
        <v>542</v>
      </c>
      <c r="B4" s="17" t="n">
        <v>0.365</v>
      </c>
    </row>
    <row r="5" spans="1:2">
      <c r="A5" s="4" t="s">
        <v>543</v>
      </c>
    </row>
    <row r="6" spans="1:2">
      <c r="A6" s="4" t="s">
        <v>542</v>
      </c>
      <c r="B6" s="18" t="n">
        <v>0.42</v>
      </c>
    </row>
    <row r="7" spans="1:2">
      <c r="A7" s="4" t="s">
        <v>544</v>
      </c>
    </row>
    <row r="8" spans="1:2">
      <c r="A8" s="4" t="s">
        <v>542</v>
      </c>
      <c r="B8" s="18" t="n">
        <v>0.42</v>
      </c>
    </row>
    <row r="9" spans="1:2">
      <c r="A9" s="4" t="s">
        <v>545</v>
      </c>
    </row>
    <row r="10" spans="1:2">
      <c r="A10" s="4" t="s">
        <v>542</v>
      </c>
      <c r="B10" s="19" t="n">
        <v>0.456</v>
      </c>
    </row>
    <row r="11" spans="1:2">
      <c r="A11" s="4" t="s">
        <v>546</v>
      </c>
    </row>
    <row r="12" spans="1:2">
      <c r="A12" s="4" t="s">
        <v>542</v>
      </c>
      <c r="B12" s="19" t="n">
        <v>0.456</v>
      </c>
    </row>
    <row r="13" spans="1:2">
      <c r="A13" s="4" t="s">
        <v>547</v>
      </c>
    </row>
    <row r="14" spans="1:2">
      <c r="A14" s="4" t="s">
        <v>542</v>
      </c>
      <c r="B14" s="19" t="n">
        <v>0.548</v>
      </c>
    </row>
    <row r="15" spans="1:2">
      <c r="A15" s="4" t="s">
        <v>548</v>
      </c>
    </row>
    <row r="16" spans="1:2">
      <c r="A16" s="4" t="s">
        <v>542</v>
      </c>
      <c r="B16" s="17" t="n">
        <v>0.548</v>
      </c>
    </row>
    <row r="17" spans="1:2">
      <c r="A17" s="4" t="s">
        <v>549</v>
      </c>
    </row>
    <row r="18" spans="1:2">
      <c r="A18" s="4" t="s">
        <v>550</v>
      </c>
      <c r="B18" s="4" t="s">
        <v>551</v>
      </c>
    </row>
    <row r="19" spans="1:2">
      <c r="A19" s="4" t="s">
        <v>552</v>
      </c>
    </row>
    <row r="20" spans="1:2">
      <c r="A20" s="4" t="s">
        <v>550</v>
      </c>
      <c r="B20" s="4" t="s">
        <v>551</v>
      </c>
    </row>
    <row r="21" spans="1:2">
      <c r="A21" s="4" t="s">
        <v>553</v>
      </c>
    </row>
    <row r="22" spans="1:2">
      <c r="A22" s="4" t="s">
        <v>550</v>
      </c>
      <c r="B22" s="4" t="s">
        <v>554</v>
      </c>
    </row>
    <row r="23" spans="1:2">
      <c r="A23" s="4" t="s">
        <v>555</v>
      </c>
    </row>
    <row r="24" spans="1:2">
      <c r="A24" s="4" t="s">
        <v>550</v>
      </c>
      <c r="B24" s="4" t="s">
        <v>556</v>
      </c>
    </row>
    <row r="25" spans="1:2">
      <c r="A25" s="4" t="s">
        <v>557</v>
      </c>
    </row>
    <row r="26" spans="1:2">
      <c r="A26" s="4" t="s">
        <v>550</v>
      </c>
      <c r="B26" s="4" t="s">
        <v>558</v>
      </c>
    </row>
    <row r="27" spans="1:2">
      <c r="A27" s="4" t="s">
        <v>559</v>
      </c>
    </row>
    <row r="28" spans="1:2">
      <c r="A28" s="4" t="s">
        <v>550</v>
      </c>
      <c r="B28" s="4" t="s">
        <v>309</v>
      </c>
    </row>
    <row r="29" spans="1:2">
      <c r="A29" s="4" t="s">
        <v>560</v>
      </c>
    </row>
    <row r="30" spans="1:2">
      <c r="A30" s="4" t="s">
        <v>550</v>
      </c>
      <c r="B30" s="4" t="s">
        <v>309</v>
      </c>
    </row>
    <row r="31" spans="1:2">
      <c r="A31" s="4" t="s">
        <v>561</v>
      </c>
    </row>
    <row r="32" spans="1:2">
      <c r="A32" s="4" t="s">
        <v>550</v>
      </c>
      <c r="B32" s="4" t="s">
        <v>309</v>
      </c>
    </row>
    <row r="33" spans="1:2">
      <c r="A33" s="4" t="s">
        <v>562</v>
      </c>
    </row>
    <row r="34" spans="1:2">
      <c r="A34" s="4" t="s">
        <v>550</v>
      </c>
      <c r="B34" s="4" t="s">
        <v>309</v>
      </c>
    </row>
    <row r="35" spans="1:2">
      <c r="A35" s="4" t="s">
        <v>563</v>
      </c>
    </row>
    <row r="36" spans="1:2">
      <c r="A36" s="4" t="s">
        <v>550</v>
      </c>
      <c r="B36" s="4" t="s">
        <v>309</v>
      </c>
    </row>
    <row r="37" spans="1:2">
      <c r="A37" s="4" t="s">
        <v>564</v>
      </c>
    </row>
    <row r="38" spans="1:2">
      <c r="A38" s="4" t="s">
        <v>550</v>
      </c>
      <c r="B38" s="4" t="s">
        <v>565</v>
      </c>
    </row>
    <row r="39" spans="1:2">
      <c r="A39" s="4" t="s">
        <v>566</v>
      </c>
    </row>
    <row r="40" spans="1:2">
      <c r="A40" s="4" t="s">
        <v>550</v>
      </c>
      <c r="B40" s="4" t="s">
        <v>565</v>
      </c>
    </row>
    <row r="41" spans="1:2">
      <c r="A41" s="4" t="s">
        <v>567</v>
      </c>
    </row>
    <row r="42" spans="1:2">
      <c r="A42" s="4" t="s">
        <v>550</v>
      </c>
      <c r="B42" s="4" t="s">
        <v>568</v>
      </c>
    </row>
    <row r="43" spans="1:2">
      <c r="A43" s="4" t="s">
        <v>569</v>
      </c>
    </row>
    <row r="44" spans="1:2">
      <c r="A44" s="4" t="s">
        <v>550</v>
      </c>
      <c r="B44" s="4" t="s">
        <v>570</v>
      </c>
    </row>
    <row r="45" spans="1:2">
      <c r="A45" s="4" t="s">
        <v>571</v>
      </c>
    </row>
    <row r="46" spans="1:2">
      <c r="A46" s="4" t="s">
        <v>550</v>
      </c>
      <c r="B46" s="4" t="s">
        <v>5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5"/>
    <col customWidth="1" max="5" min="5" width="15"/>
    <col customWidth="1" max="6" min="6" width="16"/>
    <col customWidth="1" max="7" min="7" width="14"/>
    <col customWidth="1" max="8" min="8" width="16"/>
    <col customWidth="1" max="9" min="9" width="16"/>
    <col customWidth="1" max="10" min="10" width="14"/>
    <col customWidth="1" max="11" min="11" width="16"/>
    <col customWidth="1" max="12" min="12" width="16"/>
    <col customWidth="1" max="13" min="13" width="16"/>
    <col customWidth="1" max="14" min="14" width="80"/>
    <col customWidth="1" max="15" min="15" width="14"/>
    <col customWidth="1" max="16" min="16" width="14"/>
    <col customWidth="1" max="17" min="17" width="14"/>
  </cols>
  <sheetData>
    <row r="1" spans="1:17">
      <c r="A1" s="1" t="s">
        <v>573</v>
      </c>
      <c r="B1" s="2" t="s">
        <v>574</v>
      </c>
      <c r="C1" s="2" t="s">
        <v>575</v>
      </c>
      <c r="D1" s="2" t="s">
        <v>576</v>
      </c>
      <c r="E1" s="2" t="s">
        <v>577</v>
      </c>
      <c r="F1" s="2" t="s">
        <v>578</v>
      </c>
      <c r="G1" s="2" t="s">
        <v>303</v>
      </c>
      <c r="H1" s="2" t="s">
        <v>579</v>
      </c>
      <c r="I1" s="2" t="s">
        <v>580</v>
      </c>
      <c r="J1" s="2" t="s">
        <v>581</v>
      </c>
      <c r="K1" s="2" t="s">
        <v>582</v>
      </c>
      <c r="L1" s="2" t="s">
        <v>583</v>
      </c>
      <c r="M1" s="2" t="s">
        <v>584</v>
      </c>
      <c r="N1" s="2" t="s">
        <v>33</v>
      </c>
      <c r="O1" s="2" t="s">
        <v>34</v>
      </c>
      <c r="P1" s="2" t="s">
        <v>85</v>
      </c>
      <c r="Q1" s="2" t="s">
        <v>304</v>
      </c>
    </row>
    <row r="2" spans="1:17">
      <c r="A2" s="3" t="s">
        <v>359</v>
      </c>
    </row>
    <row r="3" spans="1:17">
      <c r="A3" s="4" t="s">
        <v>585</v>
      </c>
      <c r="G3" s="5" t="n">
        <v>5520000</v>
      </c>
      <c r="Q3" s="5" t="n">
        <v>8250000</v>
      </c>
    </row>
    <row r="4" spans="1:17">
      <c r="A4" s="4" t="s">
        <v>75</v>
      </c>
      <c r="N4" s="5" t="n">
        <v>20505000</v>
      </c>
      <c r="O4" s="5" t="n">
        <v>20505000</v>
      </c>
    </row>
    <row r="5" spans="1:17">
      <c r="A5" s="4" t="s">
        <v>76</v>
      </c>
      <c r="N5" s="5" t="n">
        <v>20505000</v>
      </c>
      <c r="O5" s="5" t="n">
        <v>20505000</v>
      </c>
    </row>
    <row r="6" spans="1:17">
      <c r="A6" s="4" t="s">
        <v>80</v>
      </c>
      <c r="N6" s="5" t="n">
        <v>14985000</v>
      </c>
      <c r="O6" s="5" t="n">
        <v>14985000</v>
      </c>
    </row>
    <row r="7" spans="1:17">
      <c r="A7" s="4" t="s">
        <v>81</v>
      </c>
      <c r="N7" s="5" t="n">
        <v>14985000</v>
      </c>
      <c r="O7" s="5" t="n">
        <v>14985000</v>
      </c>
    </row>
    <row r="8" spans="1:17">
      <c r="A8" s="4" t="s">
        <v>78</v>
      </c>
      <c r="N8" s="5" t="n">
        <v>3000000</v>
      </c>
      <c r="O8" s="5" t="n">
        <v>3000000</v>
      </c>
    </row>
    <row r="9" spans="1:17">
      <c r="A9" s="4" t="s">
        <v>79</v>
      </c>
      <c r="N9" s="5" t="n">
        <v>3000000</v>
      </c>
      <c r="O9" s="5" t="n">
        <v>3000000</v>
      </c>
    </row>
    <row r="10" spans="1:17">
      <c r="A10" s="4" t="s">
        <v>82</v>
      </c>
      <c r="N10" s="5" t="n">
        <v>35526</v>
      </c>
      <c r="O10" s="5" t="n">
        <v>35526</v>
      </c>
    </row>
    <row r="11" spans="1:17">
      <c r="A11" s="4" t="s">
        <v>83</v>
      </c>
      <c r="N11" s="5" t="n">
        <v>35526</v>
      </c>
      <c r="O11" s="5" t="n">
        <v>35526</v>
      </c>
    </row>
    <row r="12" spans="1:17">
      <c r="A12" s="4" t="s">
        <v>586</v>
      </c>
      <c r="Q12" s="6" t="n">
        <v>18</v>
      </c>
    </row>
    <row r="13" spans="1:17">
      <c r="A13" s="4" t="s">
        <v>587</v>
      </c>
      <c r="N13" s="6" t="n">
        <v>0</v>
      </c>
      <c r="O13" s="6" t="n">
        <v>72446</v>
      </c>
      <c r="P13" s="6" t="n">
        <v>0</v>
      </c>
    </row>
    <row r="14" spans="1:17">
      <c r="A14" s="4" t="s">
        <v>588</v>
      </c>
      <c r="G14" s="6" t="n">
        <v>120500</v>
      </c>
    </row>
    <row r="15" spans="1:17">
      <c r="A15" s="4" t="s">
        <v>589</v>
      </c>
      <c r="G15" s="6" t="n">
        <v>126</v>
      </c>
    </row>
    <row r="16" spans="1:17">
      <c r="A16" s="4" t="s">
        <v>590</v>
      </c>
      <c r="N16" s="5" t="n">
        <v>66856</v>
      </c>
      <c r="O16" s="5" t="n">
        <v>62207</v>
      </c>
      <c r="P16" s="5" t="n">
        <v>43010</v>
      </c>
    </row>
    <row r="17" spans="1:17">
      <c r="A17" s="4" t="s">
        <v>591</v>
      </c>
      <c r="N17" s="6" t="n">
        <v>0</v>
      </c>
      <c r="O17" s="5" t="n">
        <v>0</v>
      </c>
      <c r="P17" s="6" t="n">
        <v>88122</v>
      </c>
    </row>
    <row r="18" spans="1:17">
      <c r="A18" s="4" t="s">
        <v>592</v>
      </c>
    </row>
    <row r="19" spans="1:17">
      <c r="A19" s="3" t="s">
        <v>359</v>
      </c>
    </row>
    <row r="20" spans="1:17">
      <c r="A20" s="4" t="s">
        <v>593</v>
      </c>
      <c r="B20" s="20" t="n">
        <v>0.4225</v>
      </c>
    </row>
    <row r="21" spans="1:17">
      <c r="A21" s="4" t="s">
        <v>590</v>
      </c>
      <c r="B21" s="6" t="n">
        <v>15000</v>
      </c>
    </row>
    <row r="22" spans="1:17">
      <c r="A22" s="4" t="s">
        <v>594</v>
      </c>
      <c r="B22" s="4" t="s">
        <v>595</v>
      </c>
    </row>
    <row r="23" spans="1:17">
      <c r="A23" s="4" t="s">
        <v>596</v>
      </c>
      <c r="B23" s="4" t="s">
        <v>597</v>
      </c>
    </row>
    <row r="24" spans="1:17">
      <c r="A24" s="4" t="s">
        <v>598</v>
      </c>
    </row>
    <row r="25" spans="1:17">
      <c r="A25" s="3" t="s">
        <v>359</v>
      </c>
    </row>
    <row r="26" spans="1:17">
      <c r="A26" s="4" t="s">
        <v>593</v>
      </c>
      <c r="E26" s="20" t="n">
        <v>0.4225</v>
      </c>
    </row>
    <row r="27" spans="1:17">
      <c r="A27" s="4" t="s">
        <v>590</v>
      </c>
      <c r="E27" s="6" t="n">
        <v>15000</v>
      </c>
    </row>
    <row r="28" spans="1:17">
      <c r="A28" s="4" t="s">
        <v>594</v>
      </c>
      <c r="E28" s="4" t="s">
        <v>599</v>
      </c>
    </row>
    <row r="29" spans="1:17">
      <c r="A29" s="4" t="s">
        <v>596</v>
      </c>
      <c r="E29" s="4" t="s">
        <v>600</v>
      </c>
    </row>
    <row r="30" spans="1:17">
      <c r="A30" s="4" t="s">
        <v>601</v>
      </c>
    </row>
    <row r="31" spans="1:17">
      <c r="A31" s="3" t="s">
        <v>359</v>
      </c>
    </row>
    <row r="32" spans="1:17">
      <c r="A32" s="4" t="s">
        <v>593</v>
      </c>
      <c r="I32" s="20" t="n">
        <v>0.4225</v>
      </c>
    </row>
    <row r="33" spans="1:17">
      <c r="A33" s="4" t="s">
        <v>590</v>
      </c>
      <c r="I33" s="6" t="n">
        <v>15000</v>
      </c>
    </row>
    <row r="34" spans="1:17">
      <c r="A34" s="4" t="s">
        <v>594</v>
      </c>
      <c r="I34" s="4" t="s">
        <v>602</v>
      </c>
    </row>
    <row r="35" spans="1:17">
      <c r="A35" s="4" t="s">
        <v>596</v>
      </c>
      <c r="I35" s="4" t="s">
        <v>603</v>
      </c>
    </row>
    <row r="36" spans="1:17">
      <c r="A36" s="4" t="s">
        <v>604</v>
      </c>
    </row>
    <row r="37" spans="1:17">
      <c r="A37" s="3" t="s">
        <v>359</v>
      </c>
    </row>
    <row r="38" spans="1:17">
      <c r="A38" s="4" t="s">
        <v>593</v>
      </c>
      <c r="M38" s="20" t="n">
        <v>0.4225</v>
      </c>
    </row>
    <row r="39" spans="1:17">
      <c r="A39" s="4" t="s">
        <v>590</v>
      </c>
      <c r="M39" s="6" t="n">
        <v>15000</v>
      </c>
    </row>
    <row r="40" spans="1:17">
      <c r="A40" s="4" t="s">
        <v>594</v>
      </c>
      <c r="M40" s="4" t="s">
        <v>605</v>
      </c>
    </row>
    <row r="41" spans="1:17">
      <c r="A41" s="4" t="s">
        <v>596</v>
      </c>
      <c r="M41" s="4" t="s">
        <v>606</v>
      </c>
    </row>
    <row r="42" spans="1:17">
      <c r="A42" s="4" t="s">
        <v>607</v>
      </c>
    </row>
    <row r="43" spans="1:17">
      <c r="A43" s="3" t="s">
        <v>359</v>
      </c>
    </row>
    <row r="44" spans="1:17">
      <c r="A44" s="4" t="s">
        <v>593</v>
      </c>
      <c r="C44" s="20" t="n">
        <v>0.4225</v>
      </c>
    </row>
    <row r="45" spans="1:17">
      <c r="A45" s="4" t="s">
        <v>590</v>
      </c>
      <c r="C45" s="6" t="n">
        <v>15000</v>
      </c>
    </row>
    <row r="46" spans="1:17">
      <c r="A46" s="4" t="s">
        <v>594</v>
      </c>
      <c r="C46" s="4" t="s">
        <v>608</v>
      </c>
    </row>
    <row r="47" spans="1:17">
      <c r="A47" s="4" t="s">
        <v>596</v>
      </c>
      <c r="C47" s="4" t="s">
        <v>609</v>
      </c>
    </row>
    <row r="48" spans="1:17">
      <c r="A48" s="4" t="s">
        <v>610</v>
      </c>
    </row>
    <row r="49" spans="1:17">
      <c r="A49" s="3" t="s">
        <v>359</v>
      </c>
    </row>
    <row r="50" spans="1:17">
      <c r="A50" s="4" t="s">
        <v>593</v>
      </c>
      <c r="D50" s="20" t="n">
        <v>0.4225</v>
      </c>
    </row>
    <row r="51" spans="1:17">
      <c r="A51" s="4" t="s">
        <v>590</v>
      </c>
      <c r="D51" s="6" t="n">
        <v>15000</v>
      </c>
    </row>
    <row r="52" spans="1:17">
      <c r="A52" s="4" t="s">
        <v>594</v>
      </c>
      <c r="D52" s="4" t="s">
        <v>611</v>
      </c>
    </row>
    <row r="53" spans="1:17">
      <c r="A53" s="4" t="s">
        <v>596</v>
      </c>
      <c r="D53" s="4" t="s">
        <v>612</v>
      </c>
    </row>
    <row r="54" spans="1:17">
      <c r="A54" s="4" t="s">
        <v>613</v>
      </c>
    </row>
    <row r="55" spans="1:17">
      <c r="A55" s="3" t="s">
        <v>359</v>
      </c>
    </row>
    <row r="56" spans="1:17">
      <c r="A56" s="4" t="s">
        <v>593</v>
      </c>
      <c r="F56" s="20" t="n">
        <v>0.4225</v>
      </c>
    </row>
    <row r="57" spans="1:17">
      <c r="A57" s="4" t="s">
        <v>590</v>
      </c>
      <c r="F57" s="6" t="n">
        <v>15000</v>
      </c>
    </row>
    <row r="58" spans="1:17">
      <c r="A58" s="4" t="s">
        <v>594</v>
      </c>
      <c r="F58" s="4" t="s">
        <v>614</v>
      </c>
    </row>
    <row r="59" spans="1:17">
      <c r="A59" s="4" t="s">
        <v>596</v>
      </c>
      <c r="F59" s="4" t="s">
        <v>615</v>
      </c>
    </row>
    <row r="60" spans="1:17">
      <c r="A60" s="4" t="s">
        <v>616</v>
      </c>
    </row>
    <row r="61" spans="1:17">
      <c r="A61" s="3" t="s">
        <v>359</v>
      </c>
    </row>
    <row r="62" spans="1:17">
      <c r="A62" s="4" t="s">
        <v>593</v>
      </c>
      <c r="K62" s="20" t="n">
        <v>0.4225</v>
      </c>
    </row>
    <row r="63" spans="1:17">
      <c r="A63" s="4" t="s">
        <v>590</v>
      </c>
      <c r="K63" s="6" t="n">
        <v>15000</v>
      </c>
    </row>
    <row r="64" spans="1:17">
      <c r="A64" s="4" t="s">
        <v>594</v>
      </c>
      <c r="K64" s="4" t="s">
        <v>617</v>
      </c>
    </row>
    <row r="65" spans="1:17">
      <c r="A65" s="4" t="s">
        <v>596</v>
      </c>
      <c r="K65" s="4" t="s">
        <v>618</v>
      </c>
    </row>
    <row r="66" spans="1:17">
      <c r="A66" s="4" t="s">
        <v>31</v>
      </c>
    </row>
    <row r="67" spans="1:17">
      <c r="A67" s="3" t="s">
        <v>359</v>
      </c>
    </row>
    <row r="68" spans="1:17">
      <c r="A68" s="4" t="s">
        <v>619</v>
      </c>
      <c r="P68" s="5" t="n">
        <v>5526</v>
      </c>
    </row>
    <row r="69" spans="1:17">
      <c r="A69" s="4" t="s">
        <v>308</v>
      </c>
      <c r="G69" s="4" t="s">
        <v>309</v>
      </c>
      <c r="N69" s="4" t="s">
        <v>309</v>
      </c>
    </row>
    <row r="70" spans="1:17">
      <c r="A70" s="4" t="s">
        <v>620</v>
      </c>
      <c r="N70" s="6" t="n">
        <v>127</v>
      </c>
      <c r="O70" s="6" t="n">
        <v>130</v>
      </c>
      <c r="P70" s="6" t="n">
        <v>44</v>
      </c>
    </row>
    <row r="71" spans="1:17">
      <c r="A71" s="4" t="s">
        <v>114</v>
      </c>
    </row>
    <row r="72" spans="1:17">
      <c r="A72" s="3" t="s">
        <v>359</v>
      </c>
    </row>
    <row r="73" spans="1:17">
      <c r="A73" s="4" t="s">
        <v>619</v>
      </c>
      <c r="J73" s="5" t="n">
        <v>3000000</v>
      </c>
      <c r="O73" s="5" t="n">
        <v>3000000</v>
      </c>
    </row>
    <row r="74" spans="1:17">
      <c r="A74" s="4" t="s">
        <v>621</v>
      </c>
      <c r="J74" s="4" t="s">
        <v>622</v>
      </c>
      <c r="N74" s="4" t="s">
        <v>622</v>
      </c>
    </row>
    <row r="75" spans="1:17">
      <c r="A75" s="4" t="s">
        <v>623</v>
      </c>
      <c r="J75" s="6" t="n">
        <v>25</v>
      </c>
    </row>
    <row r="76" spans="1:17">
      <c r="A76" s="4" t="s">
        <v>624</v>
      </c>
      <c r="J76" s="6" t="n">
        <v>72300</v>
      </c>
    </row>
    <row r="77" spans="1:17">
      <c r="A77" s="4" t="s">
        <v>625</v>
      </c>
      <c r="J77" s="5" t="n">
        <v>2400</v>
      </c>
    </row>
    <row r="78" spans="1:17">
      <c r="A78" s="4" t="s">
        <v>626</v>
      </c>
      <c r="J78" s="6" t="n">
        <v>300</v>
      </c>
    </row>
    <row r="79" spans="1:17">
      <c r="A79" s="4" t="s">
        <v>627</v>
      </c>
    </row>
    <row r="80" spans="1:17">
      <c r="A80" s="3" t="s">
        <v>359</v>
      </c>
    </row>
    <row r="81" spans="1:17">
      <c r="A81" s="4" t="s">
        <v>594</v>
      </c>
      <c r="M81" s="4" t="s">
        <v>605</v>
      </c>
    </row>
    <row r="82" spans="1:17">
      <c r="A82" s="4" t="s">
        <v>596</v>
      </c>
      <c r="M82" s="4" t="s">
        <v>606</v>
      </c>
    </row>
    <row r="83" spans="1:17">
      <c r="A83" s="4" t="s">
        <v>628</v>
      </c>
    </row>
    <row r="84" spans="1:17">
      <c r="A84" s="3" t="s">
        <v>359</v>
      </c>
    </row>
    <row r="85" spans="1:17">
      <c r="A85" s="4" t="s">
        <v>593</v>
      </c>
      <c r="C85" s="20" t="n">
        <v>0.5625</v>
      </c>
    </row>
    <row r="86" spans="1:17">
      <c r="A86" s="4" t="s">
        <v>594</v>
      </c>
      <c r="C86" s="4" t="s">
        <v>608</v>
      </c>
    </row>
    <row r="87" spans="1:17">
      <c r="A87" s="4" t="s">
        <v>596</v>
      </c>
      <c r="C87" s="4" t="s">
        <v>609</v>
      </c>
    </row>
    <row r="88" spans="1:17">
      <c r="A88" s="4" t="s">
        <v>629</v>
      </c>
    </row>
    <row r="89" spans="1:17">
      <c r="A89" s="3" t="s">
        <v>359</v>
      </c>
    </row>
    <row r="90" spans="1:17">
      <c r="A90" s="4" t="s">
        <v>593</v>
      </c>
      <c r="D90" s="20" t="n">
        <v>0.5625</v>
      </c>
    </row>
    <row r="91" spans="1:17">
      <c r="A91" s="4" t="s">
        <v>594</v>
      </c>
      <c r="D91" s="4" t="s">
        <v>611</v>
      </c>
    </row>
    <row r="92" spans="1:17">
      <c r="A92" s="4" t="s">
        <v>596</v>
      </c>
      <c r="D92" s="4" t="s">
        <v>612</v>
      </c>
    </row>
    <row r="93" spans="1:17">
      <c r="A93" s="4" t="s">
        <v>630</v>
      </c>
    </row>
    <row r="94" spans="1:17">
      <c r="A94" s="3" t="s">
        <v>359</v>
      </c>
    </row>
    <row r="95" spans="1:17">
      <c r="A95" s="4" t="s">
        <v>593</v>
      </c>
      <c r="H95" s="20" t="n">
        <v>0.5625</v>
      </c>
    </row>
    <row r="96" spans="1:17">
      <c r="A96" s="4" t="s">
        <v>594</v>
      </c>
      <c r="H96" s="4" t="s">
        <v>631</v>
      </c>
    </row>
    <row r="97" spans="1:17">
      <c r="A97" s="4" t="s">
        <v>596</v>
      </c>
      <c r="H97" s="4" t="s">
        <v>632</v>
      </c>
    </row>
    <row r="98" spans="1:17">
      <c r="A98" s="4" t="s">
        <v>633</v>
      </c>
    </row>
    <row r="99" spans="1:17">
      <c r="A99" s="3" t="s">
        <v>359</v>
      </c>
    </row>
    <row r="100" spans="1:17">
      <c r="A100" s="4" t="s">
        <v>593</v>
      </c>
      <c r="L100" s="20" t="n">
        <v>0.5625</v>
      </c>
    </row>
    <row r="101" spans="1:17">
      <c r="A101" s="4" t="s">
        <v>594</v>
      </c>
      <c r="L101" s="4" t="s">
        <v>634</v>
      </c>
    </row>
    <row r="102" spans="1:17">
      <c r="A102" s="4" t="s">
        <v>596</v>
      </c>
      <c r="L102" s="4" t="s">
        <v>635</v>
      </c>
    </row>
    <row r="103" spans="1:17">
      <c r="A103" s="4" t="s">
        <v>636</v>
      </c>
    </row>
    <row r="104" spans="1:17">
      <c r="A104" s="3" t="s">
        <v>359</v>
      </c>
    </row>
    <row r="105" spans="1:17">
      <c r="A105" s="4" t="s">
        <v>585</v>
      </c>
      <c r="G105" s="5" t="n">
        <v>720000</v>
      </c>
    </row>
    <row r="106" spans="1:17">
      <c r="A106" s="4" t="s">
        <v>310</v>
      </c>
    </row>
    <row r="107" spans="1:17">
      <c r="A107" s="3" t="s">
        <v>359</v>
      </c>
    </row>
    <row r="108" spans="1:17">
      <c r="A108" s="4" t="s">
        <v>585</v>
      </c>
      <c r="Q108" s="5" t="n">
        <v>4250000</v>
      </c>
    </row>
    <row r="109" spans="1:17">
      <c r="A109" s="4" t="s">
        <v>586</v>
      </c>
      <c r="Q109" s="6" t="n">
        <v>18</v>
      </c>
    </row>
    <row r="110" spans="1:17">
      <c r="A110" s="4" t="s">
        <v>637</v>
      </c>
    </row>
    <row r="111" spans="1:17">
      <c r="A111" s="3" t="s">
        <v>359</v>
      </c>
    </row>
    <row r="112" spans="1:17">
      <c r="A112" s="4" t="s">
        <v>591</v>
      </c>
      <c r="P112" s="6" t="n">
        <v>88122</v>
      </c>
    </row>
    <row r="113" spans="1:17">
      <c r="A113" s="4" t="s">
        <v>638</v>
      </c>
    </row>
    <row r="114" spans="1:17">
      <c r="A114" s="3" t="s">
        <v>359</v>
      </c>
    </row>
    <row r="115" spans="1:17">
      <c r="A115" s="4" t="s">
        <v>82</v>
      </c>
      <c r="G115" s="5" t="n">
        <v>5526</v>
      </c>
    </row>
    <row r="116" spans="1:17">
      <c r="A116" s="4" t="s">
        <v>639</v>
      </c>
    </row>
    <row r="117" spans="1:17">
      <c r="A117" s="3" t="s">
        <v>359</v>
      </c>
    </row>
    <row r="118" spans="1:17">
      <c r="A118" s="4" t="s">
        <v>640</v>
      </c>
      <c r="N118" s="4" t="s">
        <v>6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33</v>
      </c>
      <c r="C2" s="2" t="s">
        <v>34</v>
      </c>
      <c r="D2" s="2" t="s">
        <v>85</v>
      </c>
    </row>
    <row r="3" spans="1:4">
      <c r="A3" s="3" t="s">
        <v>643</v>
      </c>
    </row>
    <row r="4" spans="1:4">
      <c r="A4" s="4" t="s">
        <v>103</v>
      </c>
      <c r="B4" s="6" t="n">
        <v>66854</v>
      </c>
      <c r="C4" s="6" t="n">
        <v>60050</v>
      </c>
      <c r="D4" s="6" t="n">
        <v>50561</v>
      </c>
    </row>
    <row r="5" spans="1:4">
      <c r="A5" s="3" t="s">
        <v>644</v>
      </c>
    </row>
    <row r="6" spans="1:4">
      <c r="A6" s="4" t="s">
        <v>645</v>
      </c>
      <c r="B6" s="5" t="n">
        <v>6750</v>
      </c>
      <c r="C6" s="5" t="n">
        <v>3019</v>
      </c>
      <c r="D6" s="5" t="n">
        <v>0</v>
      </c>
    </row>
    <row r="7" spans="1:4">
      <c r="A7" s="4" t="s">
        <v>646</v>
      </c>
      <c r="B7" s="5" t="n">
        <v>25323</v>
      </c>
      <c r="C7" s="5" t="n">
        <v>24028</v>
      </c>
      <c r="D7" s="5" t="n">
        <v>22170</v>
      </c>
    </row>
    <row r="8" spans="1:4">
      <c r="A8" s="4" t="s">
        <v>107</v>
      </c>
      <c r="B8" s="5" t="n">
        <v>129</v>
      </c>
      <c r="C8" s="5" t="n">
        <v>125</v>
      </c>
      <c r="D8" s="5" t="n">
        <v>68</v>
      </c>
    </row>
    <row r="9" spans="1:4">
      <c r="A9" s="4" t="s">
        <v>647</v>
      </c>
      <c r="B9" s="6" t="n">
        <v>34652</v>
      </c>
      <c r="C9" s="6" t="n">
        <v>32878</v>
      </c>
      <c r="D9" s="6" t="n">
        <v>28323</v>
      </c>
    </row>
    <row r="10" spans="1:4">
      <c r="A10" s="4" t="s">
        <v>648</v>
      </c>
      <c r="B10" s="5" t="n">
        <v>20505000</v>
      </c>
      <c r="C10" s="5" t="n">
        <v>20505000</v>
      </c>
      <c r="D10" s="5" t="n">
        <v>17964288</v>
      </c>
    </row>
    <row r="11" spans="1:4">
      <c r="A11" s="4" t="s">
        <v>649</v>
      </c>
      <c r="B11" s="7" t="n">
        <v>1.69</v>
      </c>
      <c r="C11" s="8" t="n">
        <v>1.6</v>
      </c>
      <c r="D11" s="7" t="n">
        <v>1.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0</v>
      </c>
      <c r="B1" s="2" t="s">
        <v>1</v>
      </c>
    </row>
    <row r="2" spans="1:4">
      <c r="B2" s="2" t="s">
        <v>33</v>
      </c>
      <c r="C2" s="2" t="s">
        <v>34</v>
      </c>
      <c r="D2" s="2" t="s">
        <v>85</v>
      </c>
    </row>
    <row r="3" spans="1:4">
      <c r="A3" s="3" t="s">
        <v>651</v>
      </c>
    </row>
    <row r="4" spans="1:4">
      <c r="A4" s="4" t="s">
        <v>652</v>
      </c>
      <c r="B4" s="6" t="n">
        <v>32887</v>
      </c>
      <c r="C4" s="6" t="n">
        <v>25926</v>
      </c>
      <c r="D4" s="6" t="n">
        <v>13338</v>
      </c>
    </row>
    <row r="5" spans="1:4">
      <c r="A5" s="4" t="s">
        <v>130</v>
      </c>
      <c r="B5" s="5" t="n">
        <v>1984</v>
      </c>
      <c r="C5" s="5" t="n">
        <v>1545</v>
      </c>
      <c r="D5" s="5" t="n">
        <v>785</v>
      </c>
    </row>
    <row r="6" spans="1:4">
      <c r="A6" s="4" t="s">
        <v>653</v>
      </c>
      <c r="B6" s="5" t="n">
        <v>2</v>
      </c>
      <c r="C6" s="5" t="n">
        <v>15</v>
      </c>
      <c r="D6" s="5" t="n">
        <v>360</v>
      </c>
    </row>
    <row r="7" spans="1:4">
      <c r="A7" s="4" t="s">
        <v>654</v>
      </c>
      <c r="B7" s="5" t="n">
        <v>118</v>
      </c>
      <c r="C7" s="5" t="n">
        <v>488</v>
      </c>
      <c r="D7" s="5" t="n">
        <v>41</v>
      </c>
    </row>
    <row r="8" spans="1:4">
      <c r="A8" s="4" t="s">
        <v>113</v>
      </c>
      <c r="B8" s="6" t="n">
        <v>34991</v>
      </c>
      <c r="C8" s="6" t="n">
        <v>27974</v>
      </c>
      <c r="D8" s="6" t="n">
        <v>145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55</v>
      </c>
      <c r="B1" s="2" t="s">
        <v>1</v>
      </c>
    </row>
    <row r="2" spans="1:4">
      <c r="B2" s="2" t="s">
        <v>33</v>
      </c>
      <c r="C2" s="2" t="s">
        <v>34</v>
      </c>
      <c r="D2" s="2" t="s">
        <v>85</v>
      </c>
    </row>
    <row r="3" spans="1:4">
      <c r="A3" s="3" t="s">
        <v>193</v>
      </c>
    </row>
    <row r="4" spans="1:4">
      <c r="A4" s="4" t="s">
        <v>656</v>
      </c>
      <c r="B4" s="6" t="n">
        <v>339</v>
      </c>
      <c r="C4" s="6" t="n">
        <v>270</v>
      </c>
      <c r="D4" s="6" t="n">
        <v>245</v>
      </c>
    </row>
    <row r="5" spans="1:4">
      <c r="A5" s="4" t="s">
        <v>657</v>
      </c>
      <c r="B5" s="5" t="n">
        <v>51</v>
      </c>
      <c r="C5" s="5" t="n">
        <v>42</v>
      </c>
      <c r="D5" s="5"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31"/>
    <col customWidth="1" max="3" min="3" width="20"/>
    <col customWidth="1" max="4" min="4" width="24"/>
    <col customWidth="1" max="5" min="5" width="21"/>
    <col customWidth="1" max="6" min="6" width="21"/>
    <col customWidth="1" max="7" min="7" width="21"/>
  </cols>
  <sheetData>
    <row r="1" spans="1:7">
      <c r="A1" s="1" t="s">
        <v>658</v>
      </c>
      <c r="B1" s="2" t="s">
        <v>659</v>
      </c>
      <c r="C1" s="2" t="s">
        <v>660</v>
      </c>
      <c r="D1" s="2" t="s">
        <v>661</v>
      </c>
      <c r="E1" s="2" t="s">
        <v>387</v>
      </c>
      <c r="F1" s="2" t="s">
        <v>388</v>
      </c>
      <c r="G1" s="2" t="s">
        <v>389</v>
      </c>
    </row>
    <row r="2" spans="1:7">
      <c r="A2" s="4" t="s">
        <v>662</v>
      </c>
      <c r="E2" s="6" t="n">
        <v>66856</v>
      </c>
      <c r="F2" s="6" t="n">
        <v>62207</v>
      </c>
      <c r="G2" s="6" t="n">
        <v>43010</v>
      </c>
    </row>
    <row r="3" spans="1:7">
      <c r="A3" s="4" t="s">
        <v>663</v>
      </c>
    </row>
    <row r="4" spans="1:7">
      <c r="A4" s="4" t="s">
        <v>664</v>
      </c>
      <c r="B4" s="20" t="n">
        <v>0.4225</v>
      </c>
    </row>
    <row r="5" spans="1:7">
      <c r="A5" s="4" t="s">
        <v>662</v>
      </c>
      <c r="B5" s="6" t="n">
        <v>15000</v>
      </c>
    </row>
    <row r="6" spans="1:7">
      <c r="A6" s="4" t="s">
        <v>665</v>
      </c>
      <c r="B6" s="4" t="s">
        <v>666</v>
      </c>
    </row>
    <row r="7" spans="1:7">
      <c r="A7" s="4" t="s">
        <v>667</v>
      </c>
      <c r="B7" s="4" t="s">
        <v>668</v>
      </c>
    </row>
    <row r="8" spans="1:7">
      <c r="A8" s="4" t="s">
        <v>669</v>
      </c>
    </row>
    <row r="9" spans="1:7">
      <c r="A9" s="4" t="s">
        <v>664</v>
      </c>
      <c r="D9" s="20" t="n">
        <v>0.5625</v>
      </c>
    </row>
    <row r="10" spans="1:7">
      <c r="A10" s="4" t="s">
        <v>665</v>
      </c>
      <c r="D10" s="4" t="s">
        <v>670</v>
      </c>
    </row>
    <row r="11" spans="1:7">
      <c r="A11" s="4" t="s">
        <v>667</v>
      </c>
      <c r="D11" s="4" t="s">
        <v>671</v>
      </c>
    </row>
    <row r="12" spans="1:7">
      <c r="A12" s="4" t="s">
        <v>672</v>
      </c>
    </row>
    <row r="13" spans="1:7">
      <c r="A13" s="4" t="s">
        <v>673</v>
      </c>
      <c r="C13" s="5" t="n">
        <v>14985000</v>
      </c>
    </row>
    <row r="14" spans="1:7">
      <c r="A14" s="4" t="s">
        <v>674</v>
      </c>
      <c r="C14" s="4" t="s">
        <v>675</v>
      </c>
    </row>
    <row r="15" spans="1:7">
      <c r="A15" s="4" t="s">
        <v>676</v>
      </c>
      <c r="C15" s="5" t="n">
        <v>1</v>
      </c>
    </row>
    <row r="16" spans="1:7">
      <c r="A16" s="4" t="s">
        <v>677</v>
      </c>
      <c r="C16" s="5" t="n">
        <v>15595000</v>
      </c>
    </row>
    <row r="17" spans="1:7">
      <c r="A17" s="4" t="s">
        <v>678</v>
      </c>
      <c r="C17" s="4" t="s">
        <v>6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33</v>
      </c>
      <c r="C2" s="2" t="s">
        <v>34</v>
      </c>
      <c r="D2" s="2" t="s">
        <v>85</v>
      </c>
    </row>
    <row r="3" spans="1:4">
      <c r="A3" s="3" t="s">
        <v>127</v>
      </c>
    </row>
    <row r="4" spans="1:4">
      <c r="A4" s="4" t="s">
        <v>128</v>
      </c>
      <c r="B4" s="6" t="n">
        <v>66854</v>
      </c>
      <c r="C4" s="6" t="n">
        <v>60050</v>
      </c>
      <c r="D4" s="6" t="n">
        <v>50561</v>
      </c>
    </row>
    <row r="5" spans="1:4">
      <c r="A5" s="3" t="s">
        <v>129</v>
      </c>
    </row>
    <row r="6" spans="1:4">
      <c r="A6" s="4" t="s">
        <v>96</v>
      </c>
      <c r="B6" s="5" t="n">
        <v>30395</v>
      </c>
      <c r="C6" s="5" t="n">
        <v>24387</v>
      </c>
      <c r="D6" s="5" t="n">
        <v>17822</v>
      </c>
    </row>
    <row r="7" spans="1:4">
      <c r="A7" s="4" t="s">
        <v>130</v>
      </c>
      <c r="B7" s="5" t="n">
        <v>1984</v>
      </c>
      <c r="C7" s="5" t="n">
        <v>1545</v>
      </c>
      <c r="D7" s="5" t="n">
        <v>785</v>
      </c>
    </row>
    <row r="8" spans="1:4">
      <c r="A8" s="4" t="s">
        <v>131</v>
      </c>
      <c r="B8" s="5" t="n">
        <v>-58</v>
      </c>
      <c r="C8" s="5" t="n">
        <v>608</v>
      </c>
      <c r="D8" s="5" t="n">
        <v>2065</v>
      </c>
    </row>
    <row r="9" spans="1:4">
      <c r="A9" s="4" t="s">
        <v>132</v>
      </c>
      <c r="B9" s="5" t="n">
        <v>7268</v>
      </c>
      <c r="C9" s="5" t="n">
        <v>218</v>
      </c>
      <c r="D9" s="5" t="n">
        <v>0</v>
      </c>
    </row>
    <row r="10" spans="1:4">
      <c r="A10" s="3" t="s">
        <v>133</v>
      </c>
    </row>
    <row r="11" spans="1:4">
      <c r="A11" s="4" t="s">
        <v>37</v>
      </c>
      <c r="B11" s="5" t="n">
        <v>3</v>
      </c>
      <c r="C11" s="5" t="n">
        <v>-103</v>
      </c>
      <c r="D11" s="5" t="n">
        <v>190</v>
      </c>
    </row>
    <row r="12" spans="1:4">
      <c r="A12" s="4" t="s">
        <v>38</v>
      </c>
      <c r="B12" s="5" t="n">
        <v>-178</v>
      </c>
      <c r="C12" s="5" t="n">
        <v>94</v>
      </c>
      <c r="D12" s="5" t="n">
        <v>-250</v>
      </c>
    </row>
    <row r="13" spans="1:4">
      <c r="A13" s="4" t="s">
        <v>39</v>
      </c>
      <c r="B13" s="5" t="n">
        <v>-486</v>
      </c>
      <c r="C13" s="5" t="n">
        <v>9</v>
      </c>
      <c r="D13" s="5" t="n">
        <v>-357</v>
      </c>
    </row>
    <row r="14" spans="1:4">
      <c r="A14" s="4" t="s">
        <v>134</v>
      </c>
      <c r="B14" s="5" t="n">
        <v>-346</v>
      </c>
      <c r="C14" s="5" t="n">
        <v>292</v>
      </c>
      <c r="D14" s="5" t="n">
        <v>278</v>
      </c>
    </row>
    <row r="15" spans="1:4">
      <c r="A15" s="4" t="s">
        <v>51</v>
      </c>
      <c r="B15" s="5" t="n">
        <v>-1105</v>
      </c>
      <c r="C15" s="5" t="n">
        <v>1808</v>
      </c>
      <c r="D15" s="5" t="n">
        <v>310</v>
      </c>
    </row>
    <row r="16" spans="1:4">
      <c r="A16" s="4" t="s">
        <v>53</v>
      </c>
      <c r="B16" s="5" t="n">
        <v>155</v>
      </c>
      <c r="C16" s="5" t="n">
        <v>-68</v>
      </c>
      <c r="D16" s="5" t="n">
        <v>2636</v>
      </c>
    </row>
    <row r="17" spans="1:4">
      <c r="A17" s="4" t="s">
        <v>54</v>
      </c>
      <c r="B17" s="5" t="n">
        <v>-868</v>
      </c>
      <c r="C17" s="5" t="n">
        <v>8104</v>
      </c>
      <c r="D17" s="5" t="n">
        <v>2403</v>
      </c>
    </row>
    <row r="18" spans="1:4">
      <c r="A18" s="4" t="s">
        <v>135</v>
      </c>
      <c r="B18" s="5" t="n">
        <v>103618</v>
      </c>
      <c r="C18" s="5" t="n">
        <v>96944</v>
      </c>
      <c r="D18" s="5" t="n">
        <v>76443</v>
      </c>
    </row>
    <row r="19" spans="1:4">
      <c r="A19" s="3" t="s">
        <v>136</v>
      </c>
    </row>
    <row r="20" spans="1:4">
      <c r="A20" s="4" t="s">
        <v>137</v>
      </c>
      <c r="B20" s="5" t="n">
        <v>-37472</v>
      </c>
      <c r="C20" s="5" t="n">
        <v>-205045</v>
      </c>
      <c r="D20" s="5" t="n">
        <v>-404530</v>
      </c>
    </row>
    <row r="21" spans="1:4">
      <c r="A21" s="4" t="s">
        <v>138</v>
      </c>
      <c r="B21" s="5" t="n">
        <v>-37472</v>
      </c>
      <c r="C21" s="5" t="n">
        <v>-205045</v>
      </c>
      <c r="D21" s="5" t="n">
        <v>-404530</v>
      </c>
    </row>
    <row r="22" spans="1:4">
      <c r="A22" s="3" t="s">
        <v>139</v>
      </c>
    </row>
    <row r="23" spans="1:4">
      <c r="A23" s="4" t="s">
        <v>140</v>
      </c>
      <c r="B23" s="5" t="n">
        <v>0</v>
      </c>
      <c r="C23" s="5" t="n">
        <v>-1000</v>
      </c>
      <c r="D23" s="5" t="n">
        <v>-2000</v>
      </c>
    </row>
    <row r="24" spans="1:4">
      <c r="A24" s="4" t="s">
        <v>141</v>
      </c>
      <c r="B24" s="5" t="n">
        <v>-119</v>
      </c>
      <c r="C24" s="5" t="n">
        <v>-65</v>
      </c>
      <c r="D24" s="5" t="n">
        <v>-1938</v>
      </c>
    </row>
    <row r="25" spans="1:4">
      <c r="A25" s="4" t="s">
        <v>142</v>
      </c>
      <c r="B25" s="5" t="n">
        <v>0</v>
      </c>
      <c r="C25" s="5" t="n">
        <v>72446</v>
      </c>
      <c r="D25" s="5" t="n">
        <v>0</v>
      </c>
    </row>
    <row r="26" spans="1:4">
      <c r="A26" s="4" t="s">
        <v>143</v>
      </c>
      <c r="B26" s="5" t="n">
        <v>0</v>
      </c>
      <c r="C26" s="5" t="n">
        <v>0</v>
      </c>
      <c r="D26" s="5" t="n">
        <v>120514</v>
      </c>
    </row>
    <row r="27" spans="1:4">
      <c r="A27" s="4" t="s">
        <v>144</v>
      </c>
      <c r="B27" s="5" t="n">
        <v>0</v>
      </c>
      <c r="C27" s="5" t="n">
        <v>0</v>
      </c>
      <c r="D27" s="5" t="n">
        <v>126</v>
      </c>
    </row>
    <row r="28" spans="1:4">
      <c r="A28" s="4" t="s">
        <v>145</v>
      </c>
      <c r="B28" s="5" t="n">
        <v>0</v>
      </c>
      <c r="C28" s="5" t="n">
        <v>0</v>
      </c>
      <c r="D28" s="5" t="n">
        <v>-88122</v>
      </c>
    </row>
    <row r="29" spans="1:4">
      <c r="A29" s="4" t="s">
        <v>146</v>
      </c>
      <c r="B29" s="5" t="n">
        <v>-66856</v>
      </c>
      <c r="C29" s="5" t="n">
        <v>-62207</v>
      </c>
      <c r="D29" s="5" t="n">
        <v>-43010</v>
      </c>
    </row>
    <row r="30" spans="1:4">
      <c r="A30" s="4" t="s">
        <v>147</v>
      </c>
      <c r="B30" s="5" t="n">
        <v>66667</v>
      </c>
      <c r="C30" s="5" t="n">
        <v>133333</v>
      </c>
      <c r="D30" s="5" t="n">
        <v>590000</v>
      </c>
    </row>
    <row r="31" spans="1:4">
      <c r="A31" s="4" t="s">
        <v>148</v>
      </c>
      <c r="B31" s="5" t="n">
        <v>-32500</v>
      </c>
      <c r="C31" s="5" t="n">
        <v>-20000</v>
      </c>
      <c r="D31" s="5" t="n">
        <v>-229085</v>
      </c>
    </row>
    <row r="32" spans="1:4">
      <c r="A32" s="4" t="s">
        <v>149</v>
      </c>
      <c r="B32" s="5" t="n">
        <v>0</v>
      </c>
      <c r="C32" s="5" t="n">
        <v>0</v>
      </c>
      <c r="D32" s="5" t="n">
        <v>-5500</v>
      </c>
    </row>
    <row r="33" spans="1:4">
      <c r="A33" s="4" t="s">
        <v>150</v>
      </c>
      <c r="B33" s="5" t="n">
        <v>-36</v>
      </c>
      <c r="C33" s="5" t="n">
        <v>-2062</v>
      </c>
      <c r="D33" s="5" t="n">
        <v>-6626</v>
      </c>
    </row>
    <row r="34" spans="1:4">
      <c r="A34" s="4" t="s">
        <v>151</v>
      </c>
      <c r="B34" s="5" t="n">
        <v>-32844</v>
      </c>
      <c r="C34" s="5" t="n">
        <v>120445</v>
      </c>
      <c r="D34" s="5" t="n">
        <v>334359</v>
      </c>
    </row>
    <row r="35" spans="1:4">
      <c r="A35" s="4" t="s">
        <v>152</v>
      </c>
      <c r="B35" s="5" t="n">
        <v>33302</v>
      </c>
      <c r="C35" s="5" t="n">
        <v>12344</v>
      </c>
      <c r="D35" s="5" t="n">
        <v>6272</v>
      </c>
    </row>
    <row r="36" spans="1:4">
      <c r="A36" s="4" t="s">
        <v>153</v>
      </c>
      <c r="B36" s="5" t="n">
        <v>24293</v>
      </c>
      <c r="C36" s="5" t="n">
        <v>11949</v>
      </c>
      <c r="D36" s="5" t="n">
        <v>5677</v>
      </c>
    </row>
    <row r="37" spans="1:4">
      <c r="A37" s="4" t="s">
        <v>154</v>
      </c>
      <c r="B37" s="5" t="n">
        <v>57595</v>
      </c>
      <c r="C37" s="5" t="n">
        <v>24293</v>
      </c>
      <c r="D37" s="5" t="n">
        <v>11949</v>
      </c>
    </row>
    <row r="38" spans="1:4">
      <c r="A38" s="3" t="s">
        <v>155</v>
      </c>
    </row>
    <row r="39" spans="1:4">
      <c r="A39" s="4" t="s">
        <v>156</v>
      </c>
      <c r="B39" s="5" t="n">
        <v>32781</v>
      </c>
      <c r="C39" s="5" t="n">
        <v>25798</v>
      </c>
      <c r="D39" s="5" t="n">
        <v>10724</v>
      </c>
    </row>
    <row r="40" spans="1:4">
      <c r="A40" s="3" t="s">
        <v>157</v>
      </c>
    </row>
    <row r="41" spans="1:4">
      <c r="A41" s="4" t="s">
        <v>158</v>
      </c>
      <c r="B41" s="6" t="n">
        <v>0</v>
      </c>
      <c r="C41" s="6" t="n">
        <v>35000</v>
      </c>
      <c r="D4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33</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33</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33</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16:35Z</dcterms:created>
  <dcterms:modified xmlns:dcterms="http://purl.org/dc/terms/" xmlns:xsi="http://www.w3.org/2001/XMLSchema-instance" xsi:type="dcterms:W3CDTF">2017-03-20T16:16:35Z</dcterms:modified>
</cp:coreProperties>
</file>